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Patents and Licensed Technologi" sheetId="10" state="visible" r:id="rId10"/>
    <sheet xmlns:r="http://schemas.openxmlformats.org/officeDocument/2006/relationships" name="Goodwill and Other Intangible A" sheetId="11" state="visible" r:id="rId11"/>
    <sheet xmlns:r="http://schemas.openxmlformats.org/officeDocument/2006/relationships" name="Accrued Compensation and relate" sheetId="12" state="visible" r:id="rId12"/>
    <sheet xmlns:r="http://schemas.openxmlformats.org/officeDocument/2006/relationships" name="Other Accrued Liabiliti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mployee Stock Benefit Plans" sheetId="16" state="visible" r:id="rId16"/>
    <sheet xmlns:r="http://schemas.openxmlformats.org/officeDocument/2006/relationships" name="Business Segments and Geographi" sheetId="17" state="visible" r:id="rId17"/>
    <sheet xmlns:r="http://schemas.openxmlformats.org/officeDocument/2006/relationships" name="Significant Customer Concentrat" sheetId="18" state="visible" r:id="rId18"/>
    <sheet xmlns:r="http://schemas.openxmlformats.org/officeDocument/2006/relationships" name="The Company (Policies)" sheetId="19" state="visible" r:id="rId19"/>
    <sheet xmlns:r="http://schemas.openxmlformats.org/officeDocument/2006/relationships" name="The Company (Tables)"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Patents and Licensed Technolo23" sheetId="23" state="visible" r:id="rId23"/>
    <sheet xmlns:r="http://schemas.openxmlformats.org/officeDocument/2006/relationships" name="Goodwill and Other Intangible24" sheetId="24" state="visible" r:id="rId24"/>
    <sheet xmlns:r="http://schemas.openxmlformats.org/officeDocument/2006/relationships" name="Accrued Compensation and rela25" sheetId="25" state="visible" r:id="rId25"/>
    <sheet xmlns:r="http://schemas.openxmlformats.org/officeDocument/2006/relationships" name="Other Accrued Liabilities (Tabl" sheetId="26" state="visible" r:id="rId26"/>
    <sheet xmlns:r="http://schemas.openxmlformats.org/officeDocument/2006/relationships" name="Employee Stock Benefit Plans (T" sheetId="27" state="visible" r:id="rId27"/>
    <sheet xmlns:r="http://schemas.openxmlformats.org/officeDocument/2006/relationships" name="Business Segments and Geograp28" sheetId="28" state="visible" r:id="rId28"/>
    <sheet xmlns:r="http://schemas.openxmlformats.org/officeDocument/2006/relationships" name="The Company (Details)" sheetId="29" state="visible" r:id="rId29"/>
    <sheet xmlns:r="http://schemas.openxmlformats.org/officeDocument/2006/relationships" name="The Company (Details 1)" sheetId="30" state="visible" r:id="rId30"/>
    <sheet xmlns:r="http://schemas.openxmlformats.org/officeDocument/2006/relationships" name="The Company (Details 2)" sheetId="31" state="visible" r:id="rId31"/>
    <sheet xmlns:r="http://schemas.openxmlformats.org/officeDocument/2006/relationships" name="The Company (Details Narrative)" sheetId="32" state="visible" r:id="rId32"/>
    <sheet xmlns:r="http://schemas.openxmlformats.org/officeDocument/2006/relationships" name="The Company (Details Narrative " sheetId="33" state="visible" r:id="rId33"/>
    <sheet xmlns:r="http://schemas.openxmlformats.org/officeDocument/2006/relationships" name="Inventories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Patents and Licensed Technolo37" sheetId="37" state="visible" r:id="rId37"/>
    <sheet xmlns:r="http://schemas.openxmlformats.org/officeDocument/2006/relationships" name="Patents and Licensed Technolo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Accrued Compensation and rela42" sheetId="42" state="visible" r:id="rId42"/>
    <sheet xmlns:r="http://schemas.openxmlformats.org/officeDocument/2006/relationships" name="Other Accrued Liabilities (Deta" sheetId="43" state="visible" r:id="rId43"/>
    <sheet xmlns:r="http://schemas.openxmlformats.org/officeDocument/2006/relationships" name="Other Accrued Liabilities (De44" sheetId="44" state="visible" r:id="rId44"/>
    <sheet xmlns:r="http://schemas.openxmlformats.org/officeDocument/2006/relationships" name="Income Taxes (Details Narrative" sheetId="45" state="visible" r:id="rId45"/>
    <sheet xmlns:r="http://schemas.openxmlformats.org/officeDocument/2006/relationships" name="Employee Stock Benefit Plans (D" sheetId="46" state="visible" r:id="rId46"/>
    <sheet xmlns:r="http://schemas.openxmlformats.org/officeDocument/2006/relationships" name="Employee Stock Benefit Plans 47" sheetId="47" state="visible" r:id="rId47"/>
    <sheet xmlns:r="http://schemas.openxmlformats.org/officeDocument/2006/relationships" name="Business Segment and Geographic" sheetId="48" state="visible" r:id="rId48"/>
    <sheet xmlns:r="http://schemas.openxmlformats.org/officeDocument/2006/relationships" name="Business Segment and Geograph49" sheetId="49" state="visible" r:id="rId49"/>
    <sheet xmlns:r="http://schemas.openxmlformats.org/officeDocument/2006/relationships" name="Business Segment and Geograph50" sheetId="50" state="visible" r:id="rId50"/>
    <sheet xmlns:r="http://schemas.openxmlformats.org/officeDocument/2006/relationships" name="Business Segment and Geograph51" sheetId="51" state="visible" r:id="rId51"/>
  </sheets>
  <definedNames/>
  <calcPr calcId="124519" fullCalcOnLoad="1"/>
</workbook>
</file>

<file path=xl/sharedStrings.xml><?xml version="1.0" encoding="utf-8"?>
<sst xmlns="http://schemas.openxmlformats.org/spreadsheetml/2006/main" uniqueCount="476">
  <si>
    <t>Document and Entity Information - shares</t>
  </si>
  <si>
    <t>3 Months Ended</t>
  </si>
  <si>
    <t>Mar. 31, 2017</t>
  </si>
  <si>
    <t>May 16, 2017</t>
  </si>
  <si>
    <t>Document And Entity Information</t>
  </si>
  <si>
    <t>Entity Registrant Name</t>
  </si>
  <si>
    <t>PHOTOMEDEX INC</t>
  </si>
  <si>
    <t>Entity Central Index Key</t>
  </si>
  <si>
    <t>Document Type</t>
  </si>
  <si>
    <t>10-Q</t>
  </si>
  <si>
    <t>Trading Symbol</t>
  </si>
  <si>
    <t>PHMD</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6</t>
  </si>
  <si>
    <t>Current assets:</t>
  </si>
  <si>
    <t>Cash and cash equivalents</t>
  </si>
  <si>
    <t>Restricted cash</t>
  </si>
  <si>
    <t>Accounts receivable, net of allowance for doubtful accounts of $0 and $1,192, respectively</t>
  </si>
  <si>
    <t>Prepaid expenses and other current assets</t>
  </si>
  <si>
    <t>Receivable from acquirer</t>
  </si>
  <si>
    <t xml:space="preserve"> </t>
  </si>
  <si>
    <t>Assets held for sale</t>
  </si>
  <si>
    <t>Total current assets</t>
  </si>
  <si>
    <t>Property and equipment, net</t>
  </si>
  <si>
    <t>Other assets, net</t>
  </si>
  <si>
    <t>Total assets</t>
  </si>
  <si>
    <t>Current liabilities:</t>
  </si>
  <si>
    <t>Accounts payable</t>
  </si>
  <si>
    <t>Accrued compensation and related expenses</t>
  </si>
  <si>
    <t>Other accrued liabilities</t>
  </si>
  <si>
    <t>Current portion of deferred revenues</t>
  </si>
  <si>
    <t>Total current liabilities</t>
  </si>
  <si>
    <t>Total liabilities</t>
  </si>
  <si>
    <t>Commitment and contingencies (See Note 9)</t>
  </si>
  <si>
    <t>Stockholders' equity (deficit):</t>
  </si>
  <si>
    <t>Preferred Stock, $.01 par value, 5,000,000 shares authorized; 0 shares issued and outstanding at March 31, 2017 and December 31, 2016</t>
  </si>
  <si>
    <t>Common Stock, $.01 par value, 50,000,000 shares authorized; 4,361,094 shares issued and outstanding at March 31, 2017 and December 31, 2016</t>
  </si>
  <si>
    <t>Additional paid-in-capital</t>
  </si>
  <si>
    <t>Accumulated deficit</t>
  </si>
  <si>
    <t>Accumulated other comprehensive loss</t>
  </si>
  <si>
    <t>Total stockholders' equity (deficit)</t>
  </si>
  <si>
    <t>Total liabilities and stockholders' equity (deficit)</t>
  </si>
  <si>
    <t>CONDENSED CONSOLIDATED BALANCE SHEETS (unaudited) (Parenthetical) - USD ($) $ in Thousands</t>
  </si>
  <si>
    <t>Statement of Financial Position [Abstract]</t>
  </si>
  <si>
    <t>Accounts receivable, allowance for doubtful accoun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COMPREHENSIVE LOSS (unaudited) - USD ($) $ in Thousands</t>
  </si>
  <si>
    <t>Mar. 31, 2016</t>
  </si>
  <si>
    <t>Income Statement [Abstract]</t>
  </si>
  <si>
    <t>Revenues</t>
  </si>
  <si>
    <t>Cost of revenues</t>
  </si>
  <si>
    <t>Gross profit</t>
  </si>
  <si>
    <t>Operating expenses:</t>
  </si>
  <si>
    <t>Engineering and product development</t>
  </si>
  <si>
    <t>Selling and marketing</t>
  </si>
  <si>
    <t>General and administrative</t>
  </si>
  <si>
    <t>Loss on disposal of assets</t>
  </si>
  <si>
    <t>Total operating expenses</t>
  </si>
  <si>
    <t>Loss before interest and other financing expense, net</t>
  </si>
  <si>
    <t>Interest and other financing expense, net</t>
  </si>
  <si>
    <t>Loss before income taxes</t>
  </si>
  <si>
    <t>Income tax expense</t>
  </si>
  <si>
    <t>Net loss</t>
  </si>
  <si>
    <t>Basic net loss per share: (in dollars per share)</t>
  </si>
  <si>
    <t>Basic net loss per share (in dollars per share)</t>
  </si>
  <si>
    <t>Shares used in computing net loss per share:</t>
  </si>
  <si>
    <t>Basic and diluted (in shares)</t>
  </si>
  <si>
    <t>Other comprehensive income (loss)</t>
  </si>
  <si>
    <t>Reclassification of cumulative translation adjustment to statement operations</t>
  </si>
  <si>
    <t>Foreign currency translation adjustments</t>
  </si>
  <si>
    <t>Total comprehensive income (loss)</t>
  </si>
  <si>
    <t>Comprehensive income (loss)</t>
  </si>
  <si>
    <t>CONDENSED CONSOLIDATED STATEMENT OF CHANGES IN EQUITY (DEFICIT) (Unaudited) - 3 months ended Mar. 31, 2017 - USD ($) $ in Thousands</t>
  </si>
  <si>
    <t>Common Stock [Member]</t>
  </si>
  <si>
    <t>Additional Paid-In Capital [Member]</t>
  </si>
  <si>
    <t>Accumulated Deficit [Member]</t>
  </si>
  <si>
    <t>Accumulated Other Comprehensive Loss [Member]</t>
  </si>
  <si>
    <t>Total</t>
  </si>
  <si>
    <t>Balance at Beginning at Dec. 31, 2016</t>
  </si>
  <si>
    <t>Balance at Beginning (in shares) at Dec. 31, 2016</t>
  </si>
  <si>
    <t>Increase (Decrease) in Stockholders' Equity [Roll Forward]</t>
  </si>
  <si>
    <t>Stock-based compensation related to stock options and restricted stock</t>
  </si>
  <si>
    <t>Other comprehensive income</t>
  </si>
  <si>
    <t>Balance at End at Mar. 31, 2017</t>
  </si>
  <si>
    <t>Balance at End (in shares) at Mar. 31, 2017</t>
  </si>
  <si>
    <t>CONDENSED CONSOLIDATED STATEMENTS OF CASH FLOWS (unaudited) - USD ($) $ in Thousands</t>
  </si>
  <si>
    <t>Cash Flows From Operating Activities:</t>
  </si>
  <si>
    <t>Net Loss</t>
  </si>
  <si>
    <t>Adjustments to reconcile net loss to net used in operating activities:</t>
  </si>
  <si>
    <t>Depreciation and amortization</t>
  </si>
  <si>
    <t>Provision for doubtful accounts</t>
  </si>
  <si>
    <t>Deferred income taxes</t>
  </si>
  <si>
    <t>Stock-based compensation</t>
  </si>
  <si>
    <t>Changes in operating assets and liabilities:</t>
  </si>
  <si>
    <t>Accounts receivable</t>
  </si>
  <si>
    <t>Inventories</t>
  </si>
  <si>
    <t>Prepaid expenses and other assets</t>
  </si>
  <si>
    <t>Other accrued liabilities (see Note 7)</t>
  </si>
  <si>
    <t>Deferred revenues</t>
  </si>
  <si>
    <t>Adjustments related to operations</t>
  </si>
  <si>
    <t>Net cash provided by (used in) operating activities</t>
  </si>
  <si>
    <t>Cash Flows From Investing Activities:</t>
  </si>
  <si>
    <t>Increase in restricted cash</t>
  </si>
  <si>
    <t>Purchases of property and equipment</t>
  </si>
  <si>
    <t>Proceeds from sale of assets (see Note 1)</t>
  </si>
  <si>
    <t>Net cash provided by (used in) investing activities</t>
  </si>
  <si>
    <t>Cash Flows From Financing Activities:</t>
  </si>
  <si>
    <t>Proceeds from notes payable</t>
  </si>
  <si>
    <t>Payments on notes payable</t>
  </si>
  <si>
    <t>Net cash provided by financing activities</t>
  </si>
  <si>
    <t>Effect of exchange rate changes on cash</t>
  </si>
  <si>
    <t>Net decrease in cash and cash equivalents</t>
  </si>
  <si>
    <t>Cash and cash equivalents, beginning of period</t>
  </si>
  <si>
    <t>Cash and cash equivalents, end of period</t>
  </si>
  <si>
    <t>Supplemental information:</t>
  </si>
  <si>
    <t>Cash paid for income taxes</t>
  </si>
  <si>
    <t>Cash paid for interest</t>
  </si>
  <si>
    <t>Receivable from acquirer of group of assets</t>
  </si>
  <si>
    <t>The Company</t>
  </si>
  <si>
    <t>Accounting Policies [Abstract]</t>
  </si>
  <si>
    <t>Note
1 The
Company: Background PhotoMedex,
Inc. (and its subsidiaries) (the “Company”), re-incorporated in Nevada on December 30, 2010, originally formed in
Delaware in 1980, is in the process of transitioning from a skin health company providing medical and cosmetic solutions for dermatological
conditions to a real estate investment company holding investments in a variety of current and future projects, including residential
developments, commercial properties such as gas station sites, and hotels and resort communities, as described further in this
report. The
Company was originally, until the recent sale of the Company’s last significant business unit (its consumer products division
which was sold to ICTV Brands, Inc. on January 23, 2017), as described below and in other sections of this report, a Global Skin
Health company providing integrated disease management and aesthetic solutions to dermatologists, professional aestheticians and
consumers. The Company provided proprietary products and services that address skin diseases and conditions including psoriasis,
acne, actinic keratosis (a precursor to certain types of skin cancer), photo damage and unwanted hair. Starting in August 2014,
the Company began to restructure its operations and redirect its efforts in a manner that management expected would result in
improved results of operations and address certain defaults in its commercial bank loan covenants. As part of such redirected
efforts, management maintained comprehensive efforts to minimize the Company’s operational costs and capital expenditures.
During this time the Company also sold off certain business units and product lines to support this restructuring and on January
31, 2017, sold the last remaining major product line, its consumer products division. The Company did not present the consumer
products segment as a discontinued operation, since the consumer products represent the entire remaining major operations of the
Company and accordingly, following such transaction, the Company will have only minimal operations and assets, with no continuing
operations. On September 7, 2016 the Company’s Board of Directors approved a reverse split in a ratio of one-for-five.
The 2016 reverse split was implemented on September 23, 2016 (the “2016 Reverse Split”). The amount of authorized
Common Stock as well as the par value for the Common Stock were not effected. Any fractional shares resulting from the 2016
Reverse Split were rounded up to the nearest whole share. . As a result, all share and per share information previously presented
for periods prior to September 7, 2016 has been retroactively adjusted for the impact of the 2016 Reverse Split. On
March 31, 2017, the Company and its newly-formed subsidiary FC Global Realty Operating Partnership, LLC, a Delaware limited liability
company (“Acquiror”) entered into an Interest Contribution Agreement (the “Agreement”) with First Capital
Real Estate Operating Partnership, L.P., a Delaware limited partnership (“Contributor”), and First Capital Real Estate
Trust Incorporated, a Maryland corporation, (the “Contributor Parent” and, together with Contributor, the “Contributor
Parties”), under which the Contributor will contribute certain real estate assets (the “Contributed Properties”)
to the Company’s subsidiary in a series of three installments which will conclude no later than December 31, 2017. In exchange,
the Contributor will receive shares of the Company’s Common Stock and newly designated Series A Convertible Preferred Stock
as described below. As
a result of this transaction, the Company will primarily become a real estate investment company for the purpose of investing
in a diversified portfolio of quality commercial and residential real estate properties and other real estate investments located
both throughout the United States and in various international locales. That transition is anticipated to begin shortly, as the
first installment of contributed assets (the “First Contribution”) has an anticipated closing date of May 17, 2017
(the “Initial Closing”). First
Contribution In
the Initial Closing, the Contributor will transfer approximately $10 million of assets comprising the Contributed Properties to
the Company in up to three stages. On the Initial Closing date, the Contributor will transfer to the Acquiror four vacant
land sites set for development into gas stations, which are located in Atwater and Merced, northern California, and which have
an appraised value of approximately $2.6 million. Within thirty (30) days following the Initial Closing date, the Contributor
will transfer to the Acquiror its interest in a single family residential development located in Los Lunas, New Mexico (the “Avalon
Property”). The Contributor Parent currently has a 6% interest in the entity which owns the Avalon Property, and expects
to acquire an additional 11.9% interest in such entity within the thirty (30) day period following the Initial Closing date. This
residential development in New Mexico consists of 251, non-contiguous, single family residential lots and a 10,000 square foot
club house. 37 of the lots have been finished, and the remaining 214 are platted and engineered lots. The Contributor’s
appraised value of its share of this property is approximately $7.4 million. The Contributor has agreed to transfer its
6% interest as soon as is practicable after the Initial Closing date, and the remaining 11.9% interest no later than thirty (30)
days after the Initial Closing date. In
return for the Contributed Properties, the Company will issue to the Contributor a number of duly authorized, fully paid and non-assessable
shares of the Company’s Common Stock, up to a maximum of 19.9% of the number of issued and outstanding shares of Common
Stock of the Company immediately prior to the Initial Closing, in compliance with Nasdaq rules requiring a shareholder vote for
the issuance of shares of Common Stock totaling more than the 19.9% limit, determined by dividing the value of the property contributed in
the Initial Closing, the $10 million agreed upon value of the Contributed Properties comprising the First Contribution, by a specified
per share value, which will be calculated at a 7.5% premium above the volume-weighted average price (“VWAP”) of all
on-exchange transactions in the Company’s Common Stock executed on the Nasdaq Stock Market (“Nasdaq”) during
the forty-three (43) Nasdaq trading days prior to the Nasdaq trading day immediately prior to the public announcement of the transaction
by the Company and the Contributor Parent, as reported by Bloomberg L.P. (the “Per Share Value”). Because the issuance
of 19.9% of the Company’s Common Stock to the Contributor at the Per Share Value will not total the $10 million valuation
of the Contributed Properties, the balance of the shares required to reach the $10 million value of the Contributed Properties
will be paid to the Contributor in shares of the Company’s newly designated non-voting Series A Convertible Preferred Stock. The
value of such Series A Preferred Stock to be issued to the Contributor in the Initial Closing will be equal to the difference
between the value of the Contributed Properties and the value of the Common Stock issued to the Contributor, with the amount of
Common Stock to be issued not exceeding the 19.9% cap, in conformance with Nasdaq rules. The Series A Convertible Preferred Stock
will be convertible into Common Stock, subject to the approval of the shareholders of the Company of the transactions contemplated
by the Contribution Agreement, at any time and from time to time from and after the Original Issue Date at the option of the Holder
thereof, into shares of Common Stock, subject to certain limitations to be set forth in the Certificate of Designations of the
Series A Convertible Preferred Stock, determined by dividing the stated value of the Preferred Stock by the conversion price set
at the time of issuance. Initially, the conversion price will result in the issuance of twenty-five (25) shares of Common Stock
for each share of Series A Preferred Stock. The
Series A Convertible Preferred Stock does not have voting rights; however, PhotoMedex may not (a) alter or change adversely the
powers, preferences or rights of that stock, (b) amend or change its certificate of incorporation in a manner that adversely affects
that stock, (c) increase the number of shares of preferred stock, or (d) otherwise enter into an agreement that accomplishes any
of the foregoing, without the affirmative vote of a majority of the holders of the outstanding Series A Convertible Preferred
Stock prior to any such change. In
addition, we will issue to the Contributor a five (5) year warrant to purchase up to 25,000,000 shares of our Common Stock at
an exercise price of $3.00 per share that vests with respect to the number of underlying shares upon the achievement of specified
milestones. At
the Initial Closing, the Company will assume the liabilities associated with the Contributed Properties, except that it will not
assume any liabilities with respect to the Avalon Property until those assets are actually delivered to the Company. The obligations
that the Acquiror will assume at the Initial Closing include the following: Obligations of the Contributor and its affiliates
under certain agreements covering the contributed properties, including an Operating Agreement of Central Valley Gas Station Development,
LLC, a Delaware limited liability company, dated January 28, 2013, and all amendments thereto; and a Construction Contract dated
November 19, 2014 between Central Valley Gas Stations Development, LLC, as owner and First Capital Builders, LLC, as Contractor,
with respect to the project known commonly as Green Sands and Buhach Rd., Atwater, CA. Once the full interest in the Avalon
Property is contributed to the Company, the Company will also assume the Operating Agreement of Avalon Jubilee, LLC, a New Mexico
limited liability company dated as of May 16, 2012, and all amendments thereto; and a Development Services Agreement dated September
15, 2015 by and between UR-FC Contributed Assets, LLC, a Delaware limited liability company, as Owner, and Land Strategies, LLC,
a Nevada limited liability company, as Developer, with respect to real property owned by Avalon Jubilee, LLC. As of the
Initial Closing, the Company will also assume an installment note dated April 7, 2015 made by First Capital Real Estate Investments,
LLC (“FCREI”) in favor of George Zambelli (“Zambelli”) in the original principal amount of $470,292.00
(the “Note”) and a Long Form Deed of Trust and Assignment of Rents dated April 7, 2015 between FCREI, as Trustor,
Fidelity National Title Company, as Trustee (“Trustee”), and Zambelli, as Beneficiary (the “Deed of Trust”),
which secures the Note. The
Acquiror is expected to enter into amended agreements with respect some or all of these agreements. Finally,
the Company will assume all ancillary agreements, commitments and obligations with respect to these properties. Second
Contribution Contributor
Parent is also required to contribute two additional property interests valued at $20 million if certain conditions as set forth
in the Agreement are satisfied by December 31, 2017. This second installment is mandatory. Contributor Parent must contribute
to the Acquirer its 100% ownership interest in a private hotel that is currently undergoing renovations to convert to a Wyndham
Garden Hotel. This 265 room full service hotel is located in Amarillo, Texas and has an appraised value of approximately $16 million.
Before contributing the property to the Acquiror, Contributor Parent must resolve a lawsuit concerning ownership of the property.
Only when Contributor Parent has confirmed that it is the full and undisputed owner of the property may it contribute that interest
to the Acquiror. In
addition, Contributor Parent must contribute to the Acquiror its interest in Dutchman’s Bay and Serenity Bay (referred to
as the “Antigua Resort Developments”), two planned full service resort hotel developments located in Antigua and Barbuda
in which Contributor Parent owns a 75% interest in coordination with the Antigua government. Serenity Bay is a planned five star
resort comprised of five contiguous parcels (28.33 acres) zoned for hotel and residential use that are planned for 246 units and
80 one, two and three bedroom condo units. Dutchman’s Bay, is a planned four star condo hotel with 180 guestrooms, 102 two
bedroom condos, and 14 three bedroom villas. For the property in Antigua, Contributor Parent must obtain an amendment to its agreement
with the government to extend the time for development of these properties and confirm that all development conditions in the
original agreement with the government have been either satisfied or waived. In
exchange for each of these properties, the Company will issue to Contributor a number of duly authorized, fully paid and non-assessable
shares of the Company’s Common Stock or Series A Convertible Preferred Stock, determined by dividing the $20 million value
of that contribution by the Per Share Value. The shares shall be comprised entirely of shares of Common Stock if the issuance
has been approved by the Company’s stockholders prior to the issuance thereof and shall be comprised entirely of shares
of Series A Convertible Preferred Stock if such approval has not yet been obtained. Optional
Contribution Contributor
Parent has the option to contribute either or both of two additional property interests valued at $66.5 million if certain conditions
as set forth in the Agreement are satisfied by December 31, 2017. This third installment is optional in Contributor Parent’s
sole discretion. The
Contributor Parent may contribute to the Acquiror its interest in a resort development project on an island just south of Hilton
Head, South Carolina (“Melrose”). Contributor Parent currently has the property under a Letter of Intent and expects
to close on the property by December 31, 2017. Melrose is valued by Contributor Parent at $22.5 million, based upon a senior lending
position that Contributor Parent holds under the Letter of Intent on this property. Contributor
Parent also may contribute to the Acquiror a golf and surf club development project on the Baja Peninsula in Mexico (“Punta
Brava”). Contributor Parent also has this property under a Letter of Intent and expects to close by December 31, 2017. Punta
Brava is valued by Contributor Parent at $44 million based on Contributor Parent’s commitment of $5 million upon closing
on this property, plus a commitment for an additional $5 million and a second commitment of $34 million for construction of the
project. In
exchange for each of these properties, the Company will issue to Contributor a number of duly authorized, fully paid and non-assessable
shares of the Company’s Common Stock or Series A Convertible Preferred Stock, determined by dividing $86,450,000 (130% of
the value of that contribution) by the Per Share Value. The shares shall be comprised entirely of shares of Common Stock if the
issuance has been approved by the Company’s stockholders prior to the issuance thereof and shall be comprised entirely of
shares of Series A Convertible Preferred Stock if such approval has not yet been obtained. In addition, the Company will issued
to Contributor a five (5) year warrant (the “Warrant”) to purchase up to 25,000,000 shares of the Company’s
Common Stock at an exercise price of $3.00 per share that shall vest with respect to the number of underlying shares upon the
achievement of the milestone specified in the Agreement. The number of warrant shares and the exercise price will be equitably
adjusted in the event of a stock split, stock combination, recapitalization or similar transaction. Resignation
and Appointment of Officers and Directors On
or before the First Contribution on May 17, 2017, there will be changes to the Company’s named executive officers and its
board of directors. Named
Executive Officers Dr.
Dolev Rafaeli and Dennis McGrath will resign from their positions as officers of the Company and its subsidiaries, and Dr. Yoav
Ben-Dror will resign from his position as director of the Company and its subsidiaries. Dr. Rafaeli will resign as Chief
Executive Officer, and Mr. McGrath will resign as President and Chief Operating Officer, of the Company; both will assume other
positions within the Company itself. Suneet
Singal will be appointed as Chief Executive Officer of the Company, and Stephen Johnson as the Company’s Chief Financial
Officer, with compensation to be set at a meeting of the board of directors within thirty (30) days after the closing of the First
Contribution. Dr.
Ben-Dror will resign as a director of the Company’s foreign subsidiaries, including Radiancy (Israel) Ltd. and Photo Therapeutics
Limited in the United Kingdom. He will not continue his affiliation with those companies. Board
of Directors The
size of the Company’s Board of Directors is currently set at five, and the Board currently consists of five directors elected
at the annual meeting of stockholders on January 19, 2017. At
the closing for the First Contribution, certain members of the Company’s board of directors will resign, and the board will
be expanded, so that the board will ultimately consist of seven (7) persons, of whom (i) three (3) shall be designated by the
Company, (ii) three (3) shall be designated by Contributor Parent; and (iii) one (1) (the “Nonaffiliated Director”)
shall be selected by the other six (6) directors; provided, however, that at least four (4) of the members of the Board of Directors
as so designated shall be independent directors as provided by the rules of NASDAQ (each an “Independent Director”). Of
the board designees of the parties, one (1) of the Company’s designees shall be an Independent Director, two (2) of the
Contributor Parent’s designees shall be Independent Directors and the Nonaffiliated Director shall be an Independent Director.
The compensation committee, nominations and corporate governance committee and audit committee of the Company shall each consist
of the Company’s designee who is an Independent Director, one of Contributor Parent’s designees who is an Independent
Director and the Nonaffiliated Director. On
May 5, 2017, the Company filed a Schedule 14F-1, Notice Of Proposed Change In The Majority Of The Board Of Directors, providing
further details on the individuals who will be named to the Company’s board of directors. It
is currently anticipated that as of the Closing, Lewis C. Pell, Dr. Yoav Ben-Dror and Stephen P. Connelly will resign from the
Board, Dr.
Rafaeli and Mr. McGrath will remain on the Board as the Company’s designees, Michael R. Stewart will be appointed as the
Company’s Independent Director designee. Suneet
Singal, Richard J. Leider and Dr. Bob Froehlich will be appointed as the Contributor Parent’s designees (with Richard J.
Leider and Dr. Bob Froehlich serving as Independent Directors). The
new Board as so constituted will appoint the Nonaffiliated Director. Compensation
for members of the board of directors will be set at current levels as further described in the Schedule 14F-1, Notice Of Proposed
Change In The Majority Of The Board Of Directors and in the Company’s Form 10-K for the period ending December 31, 2016. General
Conditions In
each case, the Company’s board of directors will determine whether or not the pre-contribution conditions have been satisfied
before accepting the property interests and issuing shares of the Company’s stock to Contributor Parent. The
Agreement is subject to the usual pre- and post-closing representations, warranties and covenants, and restricts the Company’s
conduct to the conduct to that in the ordinary course of business between the signing and December 31, 2017. Under
the Agreement, amounts due to Dr. Dolev Rafaeli and Dennis McGrath under their employment agreements, as well as amounts
due to Dr. Yoav Ben-Dror for his services as a board member of the Company’s foreign subsidiaries, will be converted to
convertible secured notes (the “Payout Notes”) after approval from the Company’s stockholders. The Payout Notes
will be due one year after the stockholder approval and carry a ten percent (10%) interest rate. The principal will convert to
shares of the Company’s Common Stock at the lower of (i) the Per Share Value or (ii) the VWAP with respect to on-exchange
transactions in the Company’s Common Stock executed on the NASDAQ during the thirty (30) trading days prior to the maturity
date as reported by Bloomberg L.P.; provided, however, that the value of the Company’s Common Stock shall in no event be
less than $1.75 per share. The Payout Notes will be secured by a security interest in all assets of the Company; provided, however,
that such security interest will be subordinated to any (i) claims or liens to the holders of any debt (including mortgage debt)
being assumed by the Company as a result of the transaction contemplated by the Agreement, and (ii) all post-closing indebtedness
incurred by the Company or its subsidiaries. The holders of the Payout Notes will have demand registration rights which will require
the filing of a resale registration statement on appropriate form that registers for re-sale the shares of Common Stock underlying
the Payout Notes within thirty (30) days of issuance with best efforts to cause the same to become effective within one-hundred
twenty (120) days of issuance. Special
Meeting of Stockholders As
promptly as possible following the initial closing, the Company is required file a proxy statement and hold a special meeting
of its stockholders to authorize and approve the following matters: •
an increase in the number of authorized shares of common stock, $.01 par value per share, of the Company from fifty million (50,000,00)
shares to five hundred million (500,000,000) shares and increase the number of authorized shares of preferred stock, $.01 par
value per share, of the Company from five million (5,000,000) shares to fifty million (50,000,000) shares; •
the issuance to the Contributor or its designee or designees of the Company’s common and/or preferred shares in exchange
for the contributed assets, and the issuance of the Warrant and, upon exercise of the Warrant, the underlying shares of the Company’s
Common Stock in exchange for the contribution of the optional property interests, if any are made; •
the amendment and restatement of the Articles of Incorporation of the Company; •
the amendment and restatement of the Bylaws of the Company; •
the approval of the issuance of the Payout Notes and the issuance of the Company’s Common Stock upon conversion thereof;
and •
the election of a new Board of Directors as set forth above in Resignation and Appointment of Officers and Directors in this report. Board
members, officers and certain insiders of the Company are subject to a voting agreement under which they are obligated to vote
in favor of the proposals at the stockholder meeting. Registration
Rights Promptly
following the execution of the Agreement, the Company is required prepare and file with the Securities and Exchange Commission
two registration statements on Form S-3 (or such other form available for this purpose) (the “Registration Statements”)
to register (a) the primary offering by the Company (i) to the holders of the Payout Notes the Common Stock underlying the Payout
Notes, and (ii) to the unaffiliated shareholders of Contributor Parent the Common Stock distributed to such unaffiliated shareholders
as a dividend by Contributor Parent and (b) the secondary offering (i) by the Contributor Parties of all the shares of the Company’s
Common Stock (including, without limitation, the shares of Common Stock underlying the Warrant) retained by the Contributor Parties,
(ii) by Maxim Group LLC of the shares received by it as compensation for services rendered to Contributor Parent, and (ii) by
certain affiliates of the Contributor Parent who receive shares from Contributor Parent. Termination
Fee Finally,
the transaction is subject to a termination provision under which, in the event of a material breach of the terms of the transaction,
the breaching company must pay all out-of-pocket expenses of the non-breaching company incurred up to the date of termination
of the transaction. The
Company will conduct most of its building, construction financing and site management activities through various subsidiaries
affiliated with the Contributor Parties. The Company will maintain only a small staff of employees to handle its accounting, legal
and compliance activities, including a new Chief Executive Officer and a new Chief Financial Officer, who will assume their duties
following the close of the First Contribution. Liquidity
and Going Concern As
of March 31, 2017, the Company had an accumulated deficit of $115,699 and shareholders’ equity deficit of $136. To date,
and subsequent to the recent sale of the Company’s last significant business unit, the Company has dedicated most of its
financial resources to sales and marketing, general and administrative expenses and research and development. Cash
and cash equivalents as of March 31, 2017 were $3,367, including restricted cash of $345. The Company has historically financed
its activities with cash from operations, the private placement of equity and debt securities, borrowings under lines of credit
and, in the most recent periods with sales of certain assets and business units. The Company will be required to obtain additional
liquidity resources in order to support its operations. The Company is addressing its liquidity needs by selling certain of its
product lines to a third party (see Acquisitions and Dispositions below). On January 23, 2017, the Company sold its consumer products
division to ITCTV Brands, Inc., for a total selling price of $9.5 million. The Company has collected $5 million of that
purchase price; the remaining $4.5 million is payable through a contingent royalty on the sale of consumer products by ICTV Brands.
There are no assurances, however, that the Company will be able to collect all, or a portion, of the remaining royalty amounts
due from sale of these assets and product lines. On March 31, 2017, the Company entered into an Interest Contribution Agreement
with First Capital Real Estate Operating Partnership, L.P., and its parent, First Capital Real Estate Trust Incorporated, under
which certain real estate investment properties will be contributed to the Company in exchange for the issuance of Company stock
equal to the value of those properties. The closing on the First Contribution under this pending transaction is due to occur on
or before May 17, 2017. However, there is no guarantee that the closing on the First Contribution under the pending transaction
with First Capital will close, or will close on time; that we will be able to obtain an adequate level of financial resources
required for the short and long-term support of its operations if the remaining amounts due from the sale of assets and product
lines remain uncollected or not paid when due; or that we will be able to obtain additional financing as needed , or meet the
conditions of such financing, or that the costs of such financing may not be prohibitive. In light of the Company’s recent
operating losses and negative cash flows and the uncertainty of collecting amounts due from the sales of its product lines, there
is no assurance that the Company will be able to continue as a going concern. These
conditions raise substantial doubt about the Company’s ability to continue as a going concern. The accompanying condensed
consolidated financial statements do not include any adjustments to reflect the possible future effects on recoverability and
classification of liabilities that may result from the outcome of this uncertainty. As
of March 31, 2017 the restricted cash account includes $250 from the Neova Escrow Agreement (see Acquisitions and Dispositions
below). Restricted cash also includes $95 reflecting certain commitments connected to our leased office facilities in Israel. Acquisitions
and Dispositions On
August 30, 2016, the Company entered into an Asset Purchase Agreement for the sale of its Neova product line. The sale was completed
on September 15, 2016 resulting in immediate cash proceeds to the Company of $1.5 million and the Company recorded a loss of $1,731
from the transaction during the year ended December 31, 2016. On
October 4, 2016, the Company entered into an Asset Purchase Agreement for the sale of its Consumer Division for $9.5 million,
including $5 million in cash plus a $4.5 million royalty agreement. On January 23, 2017, the Company entered into a First
Amendment (the “First APA Amendment”) to the Asset Purchase Agreement which revised the definition of Business
Assets and Assumed Liabilities, provided for the establishment of employee benefit plans by the Purchaser and substituted a new
Disclosure Letter for the one delivered concurrently with the signing of the original Asset Purchase Agreement. The amendment
also extended the term of the Letter of Credit issued in connection with the Asset Purchase Agreement to 100 days after the Closing
Date. The Company also entered into a First Amendment (the “First TSA Amendment”) to the Transition Services
Agreement between the Company and its subsidiaries and the Purchaser of the Consumer Products division, pursuant to which the
Company and its subsidiaries will provide the Purchaser with certain accounting, benefit, payroll, regulatory, IT support and
other services for periods ranging from approximately three months to up to one year following the Closing Date, during which
time the Purchaser will arrange to transition the services it receives to its own personnel. The First TSA Amendment revised
references in the Transition Services Agreement from “Effective Date” to “Closing Date”, and clarified
specifications regarding the lease for certain premises in Israel by and between Radiancy Israel and the landlord for those premises.
This transaction was completed on January 23, 2017. See background paragraph above. The
Company had classified the assets of the Consumer Division as assets held for sale as of December 31, 2016. As
part of the sale of the consumer product line which transaction was determined to represent a complete liquidation of a foreign
subsidiary the cumulative translation adjustment related to that foreign entity was reclassified from accumulated other comprehensive
income (loss) and reported as part of gain or loss from the sale. The
Company accounted for the contingent consideration component (the amount that will be received as royalties, based on the performance
of the consumer division in future periods) based on the ‘loss recovery approach’. Accordingly, anticipated royalties
were recognized at the lesser of the amount of (1) the proceeds for which the likelihood of receipt is probable or (2) the total
loss recognized in the sale transaction, without considering the contingent consideration component. Such accounting resulted
recognition of $4,000 as long term royalties receivable. Royalties proceeds in excess of the amount recognized are subject to
the gain contingency guidance in ASC Topic 450-30, and as such, they will not be recognized until all contingencies related to
their receipt are resolved. On
March 31, 2017, the Company entered into an Interest Contribution Agreement (the “Agreement”) with First Capital Real
Estate Operating Partnership, L.P., a Delaware limited partnership (“Contributor”), and First Capital Real Estate
Trust Incorporated, a Maryland corporation, the “Contributor Parent” and, together with Contributor, the “Contributor
Parties”), under which the Contributor will contribute certain real estate assets to the Company’s subsidiary in a
series of three installments which will conclude no later than December 31, 2017. In exchange, the Contributor will receive shares
of the Company’s Common Stock and newly designated Series A Convertible Preferred Stock. Further details on this transaction
and the Company’s transition to a real estate investment company are contained in this report and in the Current Report
on Form 8-K filed on April 3, 2017. TERMINATION
OF PROPOSED TRANSACTION On
February 19, 2016, PhotoMedex, Inc., Radiancy, Inc., a wholly-owned subsidiary of the Company (“Radiancy”),
DS Healthcare Group, Inc. (“DSKX”) and PHMD Consumer Acquisition Corp., a wholly-owned subsidiary of DSKX
(“Merger Sub A”), entered into an Agreement and Plan of Merger and Reorganization (the “Radiancy</t>
  </si>
  <si>
    <t>Inventory Disclosure [Abstract]</t>
  </si>
  <si>
    <t>Note
2 Inventories:
March 31, 2017 December 31, 2016
(unaudited)
Raw
materials and work in progress $ - $ 1,968
Finished
goods - 5,368
Total inventories $ - $ 7,336
Less
assets held for sale - (7,336 )
Total
Inventory $ - $ - Work-in-process
is immaterial, given the Company’s typically short manufacturing cycle, and therefore is disclosed in conjunction with raw
materials. See Acquisitions and Dispositions regarding inventory balance classified as part of the assets held for sale as of
December 31, 2016. During January 2017, all consumer inventory was sold to ICTV. See Acquisitions and Dispositions in Note 1.</t>
  </si>
  <si>
    <t>Property and Equipment</t>
  </si>
  <si>
    <t>Property, Plant and Equipment [Abstract]</t>
  </si>
  <si>
    <t>Note
3 Property
and Equipment:
March 31, 2017 December 31, 2016
(unaudited)
Equipment,
computer hardware and software 314 5,005
Furniture and fixtures 350 433
Leasehold
improvements 112 438
776 5,876
Accumulated
depreciation and amortization (674 ) (4,888 )
Total property and
equipment 102 $ 988
Less
assets held for sale - (911 )
Total
property and equipment, net $ 102 $ 77 Depreciation
and related amortization expense was $4 and $79 for the three months ended March 31, 2017 and 2016, respectively.</t>
  </si>
  <si>
    <t>Patents and Licensed Technologies, net</t>
  </si>
  <si>
    <t>Goodwill and Intangible Assets Disclosure [Abstract]</t>
  </si>
  <si>
    <t>Note
4 Patents
and Licensed Technologies, net:
March 31, 2017 December 31, 2016
(unaudited)
Gross Amount
beginning of period $ - $ 3,376
Additions
(disposals) - (177 )
Translation
differences - 36
Gross Amount end of
period - 3,235
Accumulated
amortization - (1,974 )
Impairment
(See Note 5 below) - (1,261 )
Patents
and licensed technologies, net $ - $ - Related
amortization expense was $0 and $72 for the three months ended March 31, 2017 and 2016, respectively.</t>
  </si>
  <si>
    <t>Goodwill and Other Intangible Assets</t>
  </si>
  <si>
    <t>Note
5 Goodwill
and Other Intangible Assets: As
part of the purchase price allocation for the reverse acquisition, the Company recorded goodwill in the amount of $24,005 and
definite-lived intangibles in the amount of $12,000. Goodwill reflects the value or premium of the acquisition price in excess
of the fair values assigned to specific tangible and intangible assets. Goodwill has an indefinite useful life and therefore is
not amortized as an expense, but is reviewed annually for impairment of its fair value to the Company. Activity in goodwill during
the year ended December 31, 2016 follows:
Balance
at January 1, 2016 $ 3,581
Disposal on sale
of assets (1,039 )
Impairment of goodwill (2,257 )
Translation
differences (285 )
Balance
at December 31, 2016 $ 0 During
the fourth quarter of 2015, we recorded goodwill and other intangible asset impairment charges of $21,481, as we determined that
a portion of the value of our goodwill and other intangible assets was impaired in connection with our annual impairment test.
A number of factors contributed to decreased earnings projection including, competition from consumer device companies claiming
similar product functionality, our inability to attract sufficient financial resources to quickly increase our advertisement to
overcome the market confusion created by competitors, the inability to effectively expand operations into foreign markets and
quickly ramp new and innovative product launches in the second half of the year after satisfying the bank covenant defaults of
our senior credit facility on June 23, 2015, and a continuing challenging media environment to purchase cost effective advertisement
in the USA, our largest product distribution market. The fair value of Goodwill associated with the operating and reporting units
were estimated using a combination of Income and Market Approach methodologies to valuation. The Income method of valuation explicitly
recognizes the current value of future economic benefits developed by discounting future net cash flows to their present value
at a rate the reflects both the current return requirements of the market and the risks inherent in the market. The Market approach
measures the value of an asset through the analysis of recent sales or offerings of comparable property. Our
business was organized into three operating and reporting units which are defined as Consumer, Physician Recurring, and Professional
Equipment. Upon completion of our annual goodwill impairment analysis as of December 31, 2015 the Company recorded an impairment
of Consumer segment goodwill in the amount of $15,654 and an impairment of Physician Recurring segment goodwill of $876. During
the third quarter of 2016, we recorded goodwill and other intangible asset impairment charges of $3,518, as we determined that
a portion of the value of our goodwill and other intangible assets was impaired in connection with the pending transaction with
ICTV Brands, Inc. See Note 18, Subsequent Event in the Company’s Form 10-K for the year ending December 31, 2016, for more
information. The Company recorded an impairment of the entire remaining balance of Consumer segment goodwill in the amount of
$2,257 and recorded the impairment of the Consumer segment of the intangibles for its licensed technology in the amount of $1,261.
The Company derecognized an amount of $1,039 of goodwill related to the Physician Recurring segment in connection with the asset
sale of the Neova product line. In
addition, pursuant to ASC 360 the Company tested the long-lived assets and determined that changes in circumstances indicated
that its carrying value may not be recoverable. The carrying amount of the assets is considered recoverable if it exceeds the
sum of undiscounted cash flows expected from the use or eventual disposition of the asset. As of December 2015 and in connection
with its annual budgeting process, the Company determined its acquired intangible assets indicated that the cash flows related
to the acquired assets were substantially riskier and subject to shortfalls in revenues and profits relative to original expectations.
The Company’s internal operating forecast has been revised downward in terms of revenue growth and profitability for the
foreseeable future. The analysis entailed comparing the carrying amount of the long-lived assets as of December 31, 2015 with
the sum of their respective projected undiscounted cash flows. The Company recognized and recorded an impairment of Physician
Recurring segment intangibles for its trademark, tradename, and customer relationships in the amount of $3,527 and licensed technology
in the amount of $1,424. Also in connection with the then pending transaction with ICTV Brands, as of December 31, 2016, and based
on the expected price of such transaction which management believed represents market approach fair value estimate, the Company
recorded an impairment of the Consumer segment intangibles for its Licensed Technology in the amount of $1,261. Set
forth below is a detailed listing of other definite-lived intangible assets:
March 31, 2017 December 31, 2016
(unaudited)
Trademarks Customer Total Trademarks Customer Total
Gross
Amount beginning of period $ 0 $ - $ - $ 405 $ - $ 405
Translation
differences - - - - - -
Gross
Amount end of period - - - 405 - 405
Disposal - - - (221 ) - (221 )
Accumulated
amortization - - - (184 ) - (184 )
Net
Book Value $ - $ - $ - $ - $ 0 $ - Related
amortization expense was $0 and $10 for the periods ended March 31, 2017 and 2016, respectively. Customer Relationships embodied
the value to the Company of relationships that Pre-merged PhotoMedex had formed with its customers. Trademarks included the tradenames
and various trademarks associated with Pre-merged PhotoMedex products.</t>
  </si>
  <si>
    <t>Accrued Compensation and related expenses</t>
  </si>
  <si>
    <t>Compensation Related Costs [Abstract]</t>
  </si>
  <si>
    <t xml:space="preserve">Note
6 Accrued
Compensation and related expenses:
March 31, 2017 December 31, 2016
(unaudited)
Accrued
payroll and related taxes $ 537 $ 262
Accrued vacation 77 66
Accrued
commissions and bonuses 3,441 3,701
Total
accrued compensation and related expense $ 4,055 $ 4,029 </t>
  </si>
  <si>
    <t>Other Accrued Liabilities</t>
  </si>
  <si>
    <t>Other Liabilities Disclosure [Abstract]</t>
  </si>
  <si>
    <t xml:space="preserve">Note
7 Other
Accrued Liabilities:
March
31, 2017 December
31, 2016
(unaudited)
Accrued
warranty, current, see Note 1 $ - $ 93
Accrued taxes, net 1,674 1,606
Accrued sales returns
(1) - 1,975
Other
accrued liabilities 3,601 4,417
Total
other accrued liabilities $ 5,275 $ 8,091
(1) The activity in
the accrued sales returns liability account was as follows:
Three Months Ended March 31,
2017 2016
(unaudited) (unaudited)
Balance
at beginning of year $ 1,975 $ 4,179
Additions
that reduce net sales - 2,160
Deductions
from reserves (1,975 ) (4,154 )
Balance
at end of period $ - $ 2,185 </t>
  </si>
  <si>
    <t>Income Taxes</t>
  </si>
  <si>
    <t>Income Tax Disclosure [Abstract]</t>
  </si>
  <si>
    <t>Note
8 Income
Taxes: The
Company's tax expense includes federal, state and foreign income taxes at statutory rates and the effects of various permanent
differences. The
difference between the Company's effective tax rates for the three month period ended March 31, 2017 and the U.S. Federal statutory
rate (34%) resulted primarily from current federal and state losses for which no tax benefit is provided due to the 100% valuation
allowance for those jurisdictions. In addition, the Israeli and UK subsidiaries’ earnings are taxed at rates lower than
the U.S. federal statutory rate (Israel 25% standard corporation tax rate and in the UK 20%). During
the three months ended March 31, 2017, the Company had no material changes to liabilities for uncertain tax positions. PhotoMedex
files corporate income tax returns in the United States, both in the Federal jurisdiction and in various State jurisdictions.
The Company is subject to Federal income tax examination for calendar years 2012 through 2016 and is also generally subject to
various State income tax examinations for calendar years 2012 through 2016. Photo Therapeutics Limited files in the United Kingdom.
Radiancy (Israel) Limited files in Israel. The Israeli subsidiary is subject to tax examination for calendar years 2011 through
2016. As
a result of its anticipated transition into a real estate investment company, such transition to commence shortly after the filing
of this report with the anticipated closing of the First Contribution being scheduled for May 17, 2017, the Company is expected
to re-examine its tax status and to re-evaluate the quantity and type of its tax reportings.</t>
  </si>
  <si>
    <t>Commitments and Contingencies</t>
  </si>
  <si>
    <t>Commitments and Contingencies Disclosure [Abstract]</t>
  </si>
  <si>
    <t>Note
9 Commitments
and contingencies: See
Note 11, Commitments and Contingencies, in the Company’s Form 10-K for the year ended December 31, 2016 for further information
on pending legal actions involving the Company and its subsidiaries. There have been no significant changes to the status of the
items reported in the above Form 10-K.</t>
  </si>
  <si>
    <t>Employee Stock Benefit Plans</t>
  </si>
  <si>
    <t>Disclosure of Compensation Related Costs, Share-based Payments [Abstract]</t>
  </si>
  <si>
    <t>Note
10 Employee
Stock Benefit Plans: The
Company has a Non-Employee Director Stock Option Plan. This plan has authorized 74,000 shares; of which 2,135 shares had been
issued or were reserved for issuance as awards of shares of common stock, and 12,079 shares were reserved for outstanding stock
options. The number of shares available for future issuance pursuant to this plan is 71,374 as of March 31, 2017. In
addition, the Company has a 2005 Equity Compensation Plan (“2005 Equity Plan”). The 2005 Equity Plan has authorized
1,200,000 shares, of which 519,078 shares had been issued or were reserved for issuance as awards of shares of common stock, and
133,649 shares were reserved for outstanding options as of March 31, 2017. The number of shares available for future issuance
pursuant to this plan is 547,273 as of March 31, 2017. Stock
option activity under all of the Company’s share-based compensation plans for the three months ended March 31, 2017 was
as follows:
Number of Weighted
Outstanding,
January 1, 2017 134,150 $ 85.22
Granted - -
Exercised - -
Cancelled (23,285 ) 71.73
Outstanding,
March 31, 2017 110,865 $ 88.05
Options
exercisable at March 31, 2017 107,112 $ 87.97 At
March 31, 2017, there was $152 of total unrecognized compensation cost related to non-vested option grants and stock awards that
is expected to be recognized over a weighted-average period of 1.64 years. Following the completion of the transaction described
in Note 1, such compensation will be accelerated. The
Company uses the Black-Scholes option-pricing model to estimate fair value of grants of stock options. With respect to grants
of options, the risk-free rate of interest is based on the U.S. Treasury rates appropriate for the expected term of the grant
or award. On
February 26, 2015, the Company issued 299,000 restricted stock units to a number of employees. The restricted shares have a purchase
price of $0.01 per share and vest, and cease to be subject to the Company’s right of repurchase, over a four-year period.
The Company determined the fair value of the awards to be the quoted market price of the Company’s common stock units on
the date of issuance less the value paid for the award. The aggregate fair value of these restricted stock issued was $2,766. Restricted
stock vests ratably over a three-to-five year period, depending upon the terms of the grant. Employees must remain employed by
the Company on each vesting date in order to have unrestricted ownership in these shares; employees who leave before a vesting
date forfeit the shares in which they have not yet vested and the issuance of those shares is cancelled. As of March 31, 2017,
96,861 shares had been cancelled due to forfeiture by employees. On
October 29, 2015, the Company issued 1,000 shares of common stock to a non-employee director for an aggregate fair value of $3. Total
stock based compensation expense was $811, and $433, for the three months ended March 31, 2017 and 2016 respectively including
amounts relating to consultants.</t>
  </si>
  <si>
    <t>Business Segments and Geographic Data</t>
  </si>
  <si>
    <t>Segment Reporting [Abstract]</t>
  </si>
  <si>
    <t>Note
11 Business
Segments and Geographic Data: The
Company is in the process of transitioning from a skin health company providing medical and cosmetic solutions for dermatological
conditions, to a real estate investment company holding investments in a variety of current and future projects, including residential
developments, commercial properties such as gas station sites, and hotels and resort communities, as described further in this
report. The
Company had organized its original business into three operating segments to align its organization based upon the Company’s
management structure, products and services offered, markets served and types of customers, as follows: The Consumer segment derived
its revenues from the design, development, manufacturing and selling of long-term hair reduction and acne consumer products; that
segment was sold on January 23, 2017. The Physician Recurring segment derived its revenues mainly from the sales of skincare products;
that segment was sold on September 15, 2016. The Professional segment generates revenues from the sale of equipment, such as medical
and esthetic light and heat based products; that segment remains with the Company as of the current date. The
anticipated real estate investment properties to be transferred to the Company will be classified into one or more additional
revenue segments. Management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net is also
not allocated to the operating segments. Unallocated assets include cash and cash equivalents, prepaid expenses and deposits. The
following tables reflect results of operations from our business segments for the periods indicated below. The consumer segment
reflects operation from January 1, 2017 through January 23, 2017 the date of the sale of the consumer division to ICTV. See Note
1 Acquisitions and Dispositions for more information. Three
Months Ended March 31, 2017 (unaudited)
CONSUMER PHYSICIAN PROFESSIONAL TOTAL
Revenues $ 3,539 $ - $ - $ 3,539
Cost
of revenues 100 - - 100
Gross
profit 3,439 - - 3,439
Gross
profit % 97.1 % 0 % 0 % 97.1 %
Allocated
operating expenses:
Engineering
and product development 143 - - 143
Selling
and marketing 620 - - 620
Loss
on disposal of assets 2,057 28 2,085
Unallocated
operating expenses - - - 2,342
2,820 28 - 5,190
Income
(loss) from continuing operations 619 (28 ) - (1,751 )
Interest and
other financing expense, net - - - (77 )
Income
(loss) from continuing operations before income taxes $ 619 ($ 28 ) $ - ($ 1,828 ) Three
Months Ended March 31, 2016 (unaudited)
CONSUMER PHYSICIAN PROFESSIONAL TOTAL
Revenues $ 9,922 $ 1,208 $ 103 $ 11,233
Cost
of revenues 2,219 466 69 2,754
Gross
profit 7,703 742 34 8,479
Gross
profit % 77.6 % 61.5 % 33.0 % 75.5 %
Allocated
operating expenses:
Engineering
and product development 272 42 - 314
Selling
and marketing 6,961 829 13 7,803
Loss
on sale of assets 843 843
Unallocated
operating expenses - - - 3,965
7,233 871 856 12,925
Income
(loss) from continuing operations 470 (129 ) (822 ) (4,446 )
Interest
and other financing expense, net - - - (333 )
Income
(loss) from continuing operations before income taxes $ 470 $ (129 ) $ (822 ) $ (4,779 ) For
the three months ended March 31, 2017 and 2016, net revenues by geographic area (determined by ship to location) were as follows:
Three Months Ended
2017 2016
(unaudited) (unaudited)
North
America 1 $ 2,475 $ 7,313
Asia Pacific - 514
Europe (including
Israel) 1,064 3,391
South
America - 15
$ 3,539 $ 11,233
1 $ 2,475 $ 6,094
1 $ - $ 695 As
of March 31, 2017 and December 31, 2016, long-lived assets by geographic area were as follows:
March 31, 2017 December 31, 2016
(unaudited)
North
America $ 40 $ 71
Asia Pacific - 17
Europe
(including Israel) 62 900
$ 102 $ 988 The
Company discusses segmental details in its Management Discussion and Analysis found elsewhere in this Quarterly Report on Form
10-Q.</t>
  </si>
  <si>
    <t>Significant Customer Concentration</t>
  </si>
  <si>
    <t>Risks and Uncertainties [Abstract]</t>
  </si>
  <si>
    <t>Note
12 Significant
Customer Concentration: No
single customer accounted for more than 10% of total company revenues for either of the three months ended March 31, 2017 or 2016.</t>
  </si>
  <si>
    <t>The Company (Policies)</t>
  </si>
  <si>
    <t>Accounting Principles</t>
  </si>
  <si>
    <t>Accounting
Principles The
accompanying condensed consolidated financial statements and related notes should be read in conjunction with our consolidated
financial statements and related notes contained in our Annual Report on Form 10-K for the fiscal year ended December 31, 2016
(“fiscal 2016”).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accounting principles generally accepted in the United States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months ended March 31, 2017 are not necessarily indicative of the results to be expected for the year ending
December 31, 2017 or for any other interim period or for any future period.</t>
  </si>
  <si>
    <t>Principles of Consolidation</t>
  </si>
  <si>
    <t>Principles
of Consolidation The
consolidated financial statements include the accounts of the Company and the wholly- and majority-owned subsidiaries. All significant
intercompany balances and transactions have been eliminated in consolidation.</t>
  </si>
  <si>
    <t>Held for Sale Classification</t>
  </si>
  <si>
    <t xml:space="preserve">Held
for Sale Classification 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 Assets
and liabilities related to a disposal group classified as held for sale are segregated in the consolidated balance sheet in the
period in which the disposal group is classified as held for sale. Until
December 31, 2014, in accordance with previous US GAAP, operations of a disposal group were reported as discontinued operations
if the disposal group is classified as held for sale, the operations and cash flows of the business have been or will be eliminated
from the ongoing operations as a result of a disposal transaction and when the Company will not have any significant continuing
involvement in the operations of the disposal group after the disposal transaction. See below regarding change to the criteria
for reporting discontinued operations. Commencing
January 1, 2015 (the effective date of the ASU 2014-08), only disposal of a component of an entity or a group of components of
an entity that represents a strategic shift that has or will have a major effect on an entity's operations and financial results
shall be reported as discontinued operations. The revised guidance did not change the criteria required to qualify for held for
sale presentation. The revised guidance includes several new disclosures and among others, required to reclassify the assets and
liabilities of discontinued operations to separate line items in the balance sheets for all periods presented (including comparatives). In
connection with the sale of the Consumer Division to ICTV Brands, Inc., announced on October 4, 2016 and subsequently completed
on January 23, 2017, the assets related to this transaction were classified as of December 31, 2016 as Assets Held for Sale, as
follows:
Inventory $ 7,336
Property and equipment 911
Other
assets 115
Assets
held for sale as of December 31, 2016 $ 8,362 </t>
  </si>
  <si>
    <t>Revenue Recognition</t>
  </si>
  <si>
    <t>Revenue
Recognition The
Company recognizes revenues from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 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 (usually sales of products
with separately priced extended warranty), each element of the contract is accounted for as a separate unit of accounting when
it provides the customer value on a stand-alone basis and there is objective evidence of the fair value of the related unit. With
respect to sales arrangements under which the buyer has a right to return the related product, revenue is recognized only if all
the following conditions are met: the price is fixed or determinable at the date of sale; the buyer has paid, or is obligated
to pay and the obligation is not contingent on resale of the product; the buyer's obligation would not be changed in the event
of theft or physical destruction or damage of the product; the buyer has economic substance; the Company does not have significant
obligations for future performance to directly bring about resale of the product by the buyer; and the amount of future returns
can be reasonably estimated. The
Company provides a provision for product returns based on the experience with historical sales returns, in accordance with ASC
Topic 605-15 with respect to sales of product when a right of return exists. Reported revenues are shown net of the returns provision.
Such allowance for sales returns is included in Other Accrued Liabilities Note 7 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t>
  </si>
  <si>
    <t>Functional Currency</t>
  </si>
  <si>
    <t>Functional
Currency The
currency of the primary economic environment in which the operations of the Company, its U.S. subsidiaries and Radiancy Ltd.,
its subsidiary in Israel, are conducted is the US dollar ("$" or "dollars"). Thus, the functional currency of the Company and
its subsidiaries (other than the foreign subsidiaries mentioned below) is the dollar (which is also the reporting currency of
the Group). The operations of the other foreign subsidiaries are each conducted in the local currency of the subsidiary. These
currencies include: Great Britain Pounds (GBP) and Hong Kong Dollar (HKD). Substantially all of the Group's revenues are derived
in dollars or in other currencies linked to the dollar. Purchases of most materials and components are carried out in, or linked
to the dollar. Balances
denominated in, or linked to, foreign currencies are stated on the basis of the exchange rates prevailing at the balance sheet
date. For foreign currency transactions included in the statement of comprehensive income (loss), the exchange rates applicable
to the relevant transaction dates are used. Transaction gains or losses arising from changes in the exchange rates used in the
translation of such balances are carried to financing income or expenses. Assets
and liabilities of foreign subsidiaries, whose functional currency is their local currency, are translated from their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loss). Deferred taxes are not provided on translation adjustments as the earnings of
the subsidiaries are considered to be permanently reinvested . Upon
sale of a foreign subsidiary or upon sale of group of asset within a consolidated foreign subsidiary, in a transaction that was
determined to represent a complete liquidation of that foreign subsidiary, the cumulative translation adjustment related to that
foreign entity is reclassified from accumulated other comprehensive income (loss) and reported as part of gain or loss from the
sale.</t>
  </si>
  <si>
    <t>Fair Value Measurements</t>
  </si>
  <si>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nd restricted cash are based on its demand value, which is equal to its carrying value.
The estimated fair values of notes payable which are based on borrowing rates that are available to the Company for loans with
similar terms, collateral and maturity approximate the carrying values. Additionally, the carrying value of all other monetary
assets and liabilities is estimated to be equal to their fair value due to the short-term nature of these instruments. Derivative
financial instruments are measured at fair value, on a recurring basis. The fair value of derivatives generally reflects the estimated
amounts that the Group would receive or pay to terminate the contracts at the reporting dates, based on the prevailing currency
prices and the relevant interest rates. Such measurement is classified within Level 2. 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s such, we have determined that each of these fair value measurements reside within
Level 3 of the fair value hierarchy.</t>
  </si>
  <si>
    <t>Derivatives</t>
  </si>
  <si>
    <t>Derivatives The
Company applies the provisions of Accounting Standards Codification ("ASC") Topic 815, Derivatives and Hedging From
time to time the Company carries out transactions involving foreign exchange derivative financial instruments (mainly forward
exchange contracts) which are expected to be paid with respect to forecasted expenses of the Israeli subsidiary (Radiancy) denominated
in Israeli local currency (NIS) which is different than its functional currency. No foreign exchange derivative instruments were
outstanding as of March 31, 2017. Such
derivatives were not designated as hedging instruments, and accordingly they were recognized in the balance sheet at their fair
value, with changes in the fair value carried to the Statement of Comprehensive Income (Loss) and included in interest and other
financing expenses, net.</t>
  </si>
  <si>
    <t>Accrued Warranty Costs</t>
  </si>
  <si>
    <t>Accrued
Warranty Costs The
Company offers a standard warranty on product sales generally for a one to two-year period. The Company provides for the estimated
cost of the future warranty claims on the date the product is sold. Total accrued warranty is included in Other Accrued
Liabilities
March 31,
2017 2016
(unaudited) (unaudited)
Accrual
at beginning of year $ 241 $ 330
Additions charged
to warranty expense - 10
Expiring warranties - (54 )
Claims satisfied - (45 )
Sale
of consumer segment (241 )
Total - 241
Less:
current portion - (241 )
Accrued
extended warranty $ 0 $ 0 For
extended warranty on the consumer products, see Revenue Recognition</t>
  </si>
  <si>
    <t>Net Loss Per Share</t>
  </si>
  <si>
    <t>Net
Loss Per Share Basic
and diluted net loss per common share were calculated using the following weighted-average shares outstanding:
For the Three Months Ended March 31,
2017 2016
Weighted-average number
of common and common equivalent shares outstanding:
Basic
number of common shares outstanding 4,237,517 4,155,464
Dilutive
effect of stock options and warrants - -
Diluted
number of common and common stock equivalent shares outstanding 4,237,517 4,155,464 Diluted
loss per share for the three months ended March 31, 2017, excluded the impact of common stock options and warrants, totaling 175,365
shares, as the effect of their inclusion would be anti-dilutive, due to the net loss for the period. Diluted earnings per share
for the three months ended March 31, 2016, excluded the impact of common stock options and warrants, totaling 211,218 shares,
as the effect of their inclusion would be anti-dilutive, due to the net loss for the period.</t>
  </si>
  <si>
    <t>Recently Issued Accounting Standards</t>
  </si>
  <si>
    <t xml:space="preserve">Recently
Issued Accounting Standards In
recent years the FASB issued certain important Accounting Standards Updates, some of which could have a significant impact on
the accounting treatment and disclosures of previous activities of the Company. Such
Accounting Standards Updates includes the following:
• Accounting Standard
Update No. 2014-09 , Revenue from Contracts with Customers (Topic 606)
• Accounting Standards
Update No. 2015-11 , Simplifying the Measurement of Inventory (Topic 330)
• Accounting Standards
Update No. 2015-17, Income Taxes (Topic 740): Balance Sheet Classification of Deferred Taxes
• Accounting Standards
Update No. 2016-02, Leases (Topic 842)
• Accounting Standards Update No. 2016-09, Compensation
- Stock Compensation (Topic 718): Improvements to Employee Share-Based Payment Accounting
• Accounting Standards
Update No. 2016-13, Financial Instruments – Credit Losses (Topic 326): Measurement of Credit Losses on Financial
Instruments
• Accounting Standards
Update No. 2016-15, Statement of Cash Flows (Topic 230): Classification of Certain Cash Receipts and Cash Payments (a consensus
of the Emerging Issues Task Force ) However,
following the recent sales of substantially all of the Company's assets product lines and business units, and as the remaining
ongoing operations of the Company are limited, , the impact of such pronouncements that became effective during the interim period
did not impact the accompanying condensed consolidated financial statements and as for pronouncements that will become effective
in future periods, management will consider their effect if any, based on the operations and activities of the Company following
the closing of the Interest Contribution Agreement described in Note 1 above. </t>
  </si>
  <si>
    <t>The Company (Tables)</t>
  </si>
  <si>
    <t>Schedule of clarified specifications regarding the lease</t>
  </si>
  <si>
    <t>In
connection with the sale of the Consumer Division to ICTV Brands, Inc., announced on October 4, 2016 and subsequently completed
on January 23, 2017, the assets related to this transaction were classified as of December 31, 2016 as Assets Held for Sale, as
follows:
Inventory $ 7,336
Property and equipment 911
Other
assets 115
Assets
held for sale as of December 31, 2016 $ 8,362</t>
  </si>
  <si>
    <t>Schedule of activity in the warranty accrual</t>
  </si>
  <si>
    <t xml:space="preserve">The
activity in the warranty accrual during the three months ended March 31, 2017 and 2016 is summarized as follows:
March 31,
2017 2016
(unaudited) (unaudited)
Accrual
at beginning of year $ 241 $ 330
Additions charged
to warranty expense - 10
Expiring warranties - (54 )
Claims satisfied - (45 )
Sale
of consumer segment (241 )
Total - 241
Less:
current portion - (241 )
Accrued
extended warranty $ 0 $ 0 </t>
  </si>
  <si>
    <t>Schedule of basic and diluted earnings per common share using weighted-average shares outstanding</t>
  </si>
  <si>
    <t xml:space="preserve">Basic
and diluted net loss per common share were calculated using the following weighted-average shares outstanding:
For the Three Months Ended March 31,
2017 2016
Weighted-average number
of common and common equivalent shares outstanding:
Basic
number of common shares outstanding 4,237,517 4,155,464
Dilutive
effect of stock options and warrants - -
Diluted
number of common and common stock equivalent shares outstanding 4,237,517 4,155,464 </t>
  </si>
  <si>
    <t>Inventories (Tables)</t>
  </si>
  <si>
    <t>Schedule of inventories</t>
  </si>
  <si>
    <t xml:space="preserve"> March 31, 2017 December 31, 2016
(unaudited)
Raw
materials and work in progress $ - $ 1,968
Finished
goods - 5,368
Total inventories $ - $ 7,336
Less
assets held for sale - (7,336 )
Total
Inventory $ - $ - </t>
  </si>
  <si>
    <t>Property and Equipment (Tables)</t>
  </si>
  <si>
    <t>Schedule of property and equipment</t>
  </si>
  <si>
    <t xml:space="preserve">Property
and Equipment:
March 31, 2017 December 31, 2016
(unaudited)
Equipment,
computer hardware and software 314 5,005
Furniture and fixtures 350 433
Leasehold
improvements 112 438
776 5,876
Accumulated
depreciation and amortization (674 ) (4,888 )
Total property and
equipment 102 $ 988
Less
assets held for sale - (911 )
Total
property and equipment, net $ 102 $ 77 </t>
  </si>
  <si>
    <t>Patents and Licensed Technologies, net (Tables)</t>
  </si>
  <si>
    <t>Schedule of patents and licensed technologies</t>
  </si>
  <si>
    <t xml:space="preserve"> March 31, 2017 December 31, 2016
(unaudited)
Gross Amount
beginning of period $ - $ 3,376
Additions
(disposals) - (177 )
Translation
differences - 36
Gross Amount end of
period - 3,235
Accumulated
amortization - (1,974 )
Impairment
(See Note 5 below) - (1,261 )
Patents
and licensed technologies, net $ - $ - </t>
  </si>
  <si>
    <t>Goodwill and Other Intangible Assets (Tables)</t>
  </si>
  <si>
    <t>Schedule of activity in goodwill</t>
  </si>
  <si>
    <t xml:space="preserve">Activity
in goodwill during the year ended December 31, 2016 follows:
Balance
at January 1, 2016 $ 3,581
Disposal on sale
of assets (1,039 )
Impairment of goodwill (2,257 )
Translation
differences (285 )
Balance
at December 31, 2016 $ 0 </t>
  </si>
  <si>
    <t>Schedule of activity in finite-lived intangible assets</t>
  </si>
  <si>
    <t xml:space="preserve">Set
forth below is a detailed listing of other definite-lived intangible assets:
March 31, 2017 December 31, 2016
(unaudited)
Trademarks Customer Total Trademarks Customer Total
Gross
Amount beginning of period $ 0 $ - $ - $ 405 $ - $ 405
Translation
differences - - - - - -
Gross
Amount end of period - - - 405 - 405
Disposal - - - (221 ) - (221 )
Accumulated
amortization - - - (184 ) - (184 )
Net
Book Value $ - $ - $ - $ - $ 0 $ - </t>
  </si>
  <si>
    <t>Accrued Compensation and related expenses (Tables)</t>
  </si>
  <si>
    <t>Schedule of accrued compensation and related expenses</t>
  </si>
  <si>
    <t xml:space="preserve"> March 31, 2017 December 31, 2016
(unaudited)
Accrued
payroll and related taxes $ 537 $ 262
Accrued vacation 77 66
Accrued
commissions and bonuses 3,441 3,701
Total
accrued compensation and related expense $ 4,055 $ 4,02 9 </t>
  </si>
  <si>
    <t>Other Accrued Liabilities (Tables)</t>
  </si>
  <si>
    <t>Schedule of other accrued liabilities</t>
  </si>
  <si>
    <t xml:space="preserve">March
31, 2017 December
31, 2016
(unaudited)
Accrued
warranty, current, see Note 1 $ - $ 93
Accrued taxes, net 1,674 1,606
Accrued sales returns
(1) - 1,975
Other
accrued liabilities 3,601 4,417
Total
other accrued liabilities $ 5,275 $ 8,091 </t>
  </si>
  <si>
    <t>Schedule of sales returns liability account</t>
  </si>
  <si>
    <t xml:space="preserve">(1) The activity in
the accrued sales returns liability account was as follows:
Three Months Ended March 31,
2017 2016
(unaudited) (unaudited)
Balance
at beginning of year $ 1,975 $ 4,179
Additions
that reduce net sales - 2,160
Deductions
from reserves (1,975 ) (4,154 )
Balance
at end of period $ - $ 2,185 </t>
  </si>
  <si>
    <t>Employee Stock Benefit Plans (Tables)</t>
  </si>
  <si>
    <t>Schedule of stock options</t>
  </si>
  <si>
    <t xml:space="preserve">Stock
option activity under all of the Company’s share-based compensation plans for the three months ended March 31, 2017 was
as follows:
Number of Weighted
Outstanding,
January 1, 2017 134,150 $ 85.22
Granted - -
Exercised - -
Cancelled (23,285 ) 71.73
Outstanding,
March 31, 2017 110,865 $ 88.05
Options
exercisable at March 31, 2017 107,112 $ 87.97 </t>
  </si>
  <si>
    <t>Business Segments and Geographic Data (Tables)</t>
  </si>
  <si>
    <t>Schedule of results of operations from business segments</t>
  </si>
  <si>
    <t>The
following tables reflect results of operations from our business segments for the periods indicated below. The consumer segment
reflects operation from January 1, 2017 through January 23, 2017 the date of the sale of the consumer division to ICTV. See Note
1 Acquisitions and Dispositions for more information. Three
Months Ended March 31, 2017 (unaudited)
CONSUMER PHYSICIAN PROFESSIONAL TOTAL
Revenues $ 3,539 $ - $ - $ 3,539
Cost
of revenues 100 - - 100
Gross
profit 3,439 - - 3,439
Gross
profit % 97.1 % 0 % 0 % 97.1 %
Allocated
operating expenses:
Engineering
and product development 143 - - 143
Selling
and marketing 620 - - 620
Loss
on disposal of assets 2,057 28 2,085
Unallocated
operating expenses - - - 2,342
2,820 28 - 5,190
Income
(loss) from continuing operations 619 (28 ) - (1,751 )
Interest and
other financing expense, net - - - (77 )
Income
(loss) from continuing operations before income taxes $ 619 ($ 28 ) $ - ($ 1,828 ) Three
Months Ended March 31, 2016 (unaudited)
CONSUMER PHYSICIAN PROFESSIONAL TOTAL
Revenues $ 9,922 $ 1,208 $ 103 $ 11,233
Cost
of revenues 2,219 466 69 2,754
Gross
profit 7,703 742 34 8,479
Gross
profit % 77.6 % 61.5 % 33.0 % 75.5 %
Allocated
operating expenses:
Engineering
and product development 272 42 - 314
Selling
and marketing 6,961 829 13 7,803
Loss
on sale of assets 843 843
Unallocated
operating expenses - - - 3,965
7,233 871 856 12,925
Income
(loss) from continuing operations 470 (129 ) (822 ) (4,446 )
Interest
and other financing expense, net - - - (333 )
Income
(loss) from continuing operations before income taxes $ 470 $ (129 ) $ (822 ) $ (4,779 )</t>
  </si>
  <si>
    <t>Schedule of net revenues by geographic area</t>
  </si>
  <si>
    <t xml:space="preserve">For
the three months ended March 31, 2017 and 2016, net revenues by geographic area (determined by ship to location) were as follows:
Three Months Ended
2017 2016
(unaudited) (unaudited)
North
America 1 $ 2,475 $ 7,313
Asia Pacific - 514
Europe (including
Israel) 1,064 3,391
South
America - 15
$ 3,539 $ 11,233
1 $ 2,475 $ 6,094
1 $ - $ 695 </t>
  </si>
  <si>
    <t>Schedule of long-lived assets by geographic area</t>
  </si>
  <si>
    <t xml:space="preserve">As
of March 31, 2017 and December 31, 2016, long-lived assets by geographic area were as follows:
March 31, 2017 December 31, 2016
(unaudited)
North
America $ 40 $ 71
Asia Pacific - 17
Europe
(including Israel) 62 900
$ 102 $ 988 </t>
  </si>
  <si>
    <t>The Company (Details) - USD ($) $ in Thousands</t>
  </si>
  <si>
    <t>Inventory</t>
  </si>
  <si>
    <t>Property and equipment</t>
  </si>
  <si>
    <t>Other assets</t>
  </si>
  <si>
    <t>The Company (Details 1) - USD ($) $ in Thousands</t>
  </si>
  <si>
    <t>Accrual at beginning of year</t>
  </si>
  <si>
    <t>Additions charged to warranty expense</t>
  </si>
  <si>
    <t>Expiring warranties</t>
  </si>
  <si>
    <t>Claims satisfied</t>
  </si>
  <si>
    <t>Sale of consumer segment</t>
  </si>
  <si>
    <t>Less: current portion</t>
  </si>
  <si>
    <t>Accrued extended warranty</t>
  </si>
  <si>
    <t>The Company (Details 2) - shares</t>
  </si>
  <si>
    <t>Weighted-average number of common and common equivalent shares outstanding:</t>
  </si>
  <si>
    <t>Basic number of common shares outstanding</t>
  </si>
  <si>
    <t>Dilutive effect of stock options and warrants</t>
  </si>
  <si>
    <t>Diluted number of common and common stock equivalent shares outstanding</t>
  </si>
  <si>
    <t>The Company (Details Narrative) - USD ($) $ / shares in Units, $ in Thousands</t>
  </si>
  <si>
    <t>Description of standard warranty</t>
  </si>
  <si>
    <t>The Company offers a standard warranty on product
sales generally for a one to two-year period.</t>
  </si>
  <si>
    <t>Anti-dilutive common stock options and warrants</t>
  </si>
  <si>
    <t>Interest Contribution Agreement [Member] | FC Global Realty Operating Partnership, LLC [Member] | First Capital Real Estate Operating Partnership, L.P &amp; First Capital Real Estate Trust Incorporated [Member]</t>
  </si>
  <si>
    <t>First contribution business combination purchase price</t>
  </si>
  <si>
    <t>Description of first contribution purchase price consideration</t>
  </si>
  <si>
    <t>The Contributor will transfer approximately $10 million of assets comprising the Contributed Properties
to the Company in up to three stages. On the Initial Closing date, the Contributor will transfer to the Acquiror four vacant
land sites set for development into gas stations, which are located in Atwater and Merced, northern California, and which have
an appraised value of approximately $2.6 million. Within thirty (30) days following the Initial Closing date, the Contributor
will transfer to the Acquiror its interest in a single family residential development located in Los Lunas, New Mexico (the “Avalon
Property”). The Contributor Parent currently has a 6% interest in the entity which owns the Avalon Property, and expects
to acquire an additional 11.9% interest in such entity within the thirty (30) day period following the Initial Closing date. This
residential development in New Mexico consists of 251, non-contiguous, single family residential lots and a 10,000 square foot
club house. 37 of the lots have been finished, and the remaining 214 are platted and engineered lots. The Contributor’s
appraised value of its share of this property is approximately $7.4 million. The Contributor has agreed to transfer its
6% interest as soon as is practicable after the Initial Closing date, and the remaining 11.9% interest no later than thirty (30)
days after the Initial Closing date.</t>
  </si>
  <si>
    <t>Gas stations appraised value</t>
  </si>
  <si>
    <t>Residential development appraised value</t>
  </si>
  <si>
    <t>Percentage of interest in residential development</t>
  </si>
  <si>
    <t>6.00%</t>
  </si>
  <si>
    <t>Additional percentage of interest in residential development</t>
  </si>
  <si>
    <t>11.90%</t>
  </si>
  <si>
    <t>Description of business combination share price</t>
  </si>
  <si>
    <t>the Company will issue to the Contributor a number
of duly authorized, fully paid and non-assessable shares of the Company’s Common Stock, up to a maximum of 19.9% of the
number of issued and outstanding shares of Common Stock of the Company immediately prior to the Initial Closing, in compliance
with Nasdaq rules requiring a shareholder vote for the issuance of shares of Common Stock totaling more than the 19.9% limit,
determined by dividing the value of the property contributed in the Initial Closing, the $10 million agreed upon value of
the Contributed Properties comprising the First Contribution, by a specified per share value, which will be calculated at a 7.5%
premium above the volume-weighted average price (“VWAP”) of all on-exchange transactions in the Company’s Common
Stock executed on the Nasdaq Stock Market (“Nasdaq”) during the forty-three (43) Nasdaq trading days prior to the
Nasdaq trading day immediately prior to the public announcement of the transaction by the Company and the Contributor Parent,
as reported by Bloomberg L.P.</t>
  </si>
  <si>
    <t>Description of second contribution purchase price consideration</t>
  </si>
  <si>
    <t>First Capital must contribute to the Acquiror its
100% ownership interest in a private hotel that is currently undergoing renovations to convert to a Wyndham Garden Hotel. This
265 room full service hotel is located in xxx and has an appraised value of approximately $16 million.</t>
  </si>
  <si>
    <t>Percentage of interest in private hotel</t>
  </si>
  <si>
    <t>100.00%</t>
  </si>
  <si>
    <t>Private hotel appraised value</t>
  </si>
  <si>
    <t>Description of additional second contribution purchase price consideration</t>
  </si>
  <si>
    <t>In addition, First Capital must contribute to the
Acquiror its interest in Dutchman’s Bay and Serenity Bay (referred to as the “Antigua Resort Developments”),
two planned full service resort hotel developments located in Antigua and Barbuda in which First Capital owns a 75% interest in
coordination with the Antigua government. Serenity Bay is a planned five star resort comprised of five contiguous parcels (28.33
acres) zoned for hotel and residential use that are planned for 246 units and 80 one, two and three bedroom condo units. Dutchman’s
Bay, is a planned four star condo hotel with 180 guestrooms, 102 two bedroom condos, and 14 three bedroom villas.</t>
  </si>
  <si>
    <t>Second contribution business combination purchase price</t>
  </si>
  <si>
    <t>Two additional property appraised value</t>
  </si>
  <si>
    <t>Resort development project appraised value</t>
  </si>
  <si>
    <t>Punta brava appraised value</t>
  </si>
  <si>
    <t>Contributor parent's commitment</t>
  </si>
  <si>
    <t>Contributor parent's additional commitment</t>
  </si>
  <si>
    <t>Contributor parent's second commitment</t>
  </si>
  <si>
    <t>Optional contribution business combination purchase price</t>
  </si>
  <si>
    <t>Percentage of value contribution</t>
  </si>
  <si>
    <t>130.00%</t>
  </si>
  <si>
    <t>Interest Contribution Agreement [Member] | FC Global Realty Operating Partnership, LLC [Member] | First Capital Real Estate Operating Partnership, L.P &amp; First Capital Real Estate Trust Incorporated [Member] | Series A Preferred Stock [Member]</t>
  </si>
  <si>
    <t>The Common stock will be priced at a premium of 7.5%
above the volume weighted average price of the Company’s Common over the forty-three (43) trading day period prior to the
Company’s announcement of the transactions contemplated by the Contribution Agreement.</t>
  </si>
  <si>
    <t>Interest Contribution Agreement [Member] | FC Global Realty Operating Partnership, LLC [Member] | First Capital Real Estate Operating Partnership, L.P &amp; First Capital Real Estate Trust Incorporated [Member] | Warrant [Member]</t>
  </si>
  <si>
    <t>Maximum number of warrant called</t>
  </si>
  <si>
    <t>Warrant exercise price (in dollars per share)</t>
  </si>
  <si>
    <t>Warrant term</t>
  </si>
  <si>
    <t>5 years</t>
  </si>
  <si>
    <t>Interest Contribution Agreement [Member] | First Capital Real Estate Investments, LLC [Member] | George Zambelli [Member]</t>
  </si>
  <si>
    <t>Principal amount</t>
  </si>
  <si>
    <t>Employment Agreements [Member] | Dr. Dolev Rafaeli, Dennis McGrath &amp; Dr. Yoav Ben-Dror [Member] | 10% Convertible Notes Payable [Member]</t>
  </si>
  <si>
    <t>Debt term</t>
  </si>
  <si>
    <t>1 year</t>
  </si>
  <si>
    <t>Debt interest rate</t>
  </si>
  <si>
    <t>10.00%</t>
  </si>
  <si>
    <t>The Company (Details Narrative 1) - USD ($) $ in Thousands</t>
  </si>
  <si>
    <t>Oct. 04, 2016</t>
  </si>
  <si>
    <t>Sep. 23, 2016</t>
  </si>
  <si>
    <t>Sep. 15, 2016</t>
  </si>
  <si>
    <t>May 27, 2016</t>
  </si>
  <si>
    <t>Description of reverse stock split</t>
  </si>
  <si>
    <t>one for five</t>
  </si>
  <si>
    <t>Stockholders' equity deficit</t>
  </si>
  <si>
    <t>Loss from sale of asset</t>
  </si>
  <si>
    <t>Escrow Agreement [Member]</t>
  </si>
  <si>
    <t>Commitments to Israel Facility [Member]</t>
  </si>
  <si>
    <t>Neova Asset Purchase Agreement [Member]</t>
  </si>
  <si>
    <t>Proceeds from acquisitions and dispositions</t>
  </si>
  <si>
    <t>Neova Asset Purchase Agreement [Member] | ICTV Brands, Inc &amp; ICTV Holdings, Inc [Member] | Consumer Products [Member]</t>
  </si>
  <si>
    <t>Total purchase price</t>
  </si>
  <si>
    <t>Cash received</t>
  </si>
  <si>
    <t>Royalty on future sales</t>
  </si>
  <si>
    <t>Long term royalties receivable</t>
  </si>
  <si>
    <t>Merger And Reorganization Agreement [Member] | DS Healthcare Group, Inc [Member]</t>
  </si>
  <si>
    <t>Termination fee</t>
  </si>
  <si>
    <t>Merger And Reorganization [Member] | Merger And Reorganization Agreement [Member]</t>
  </si>
  <si>
    <t>Expense reimbursement</t>
  </si>
  <si>
    <t>Inventories (Details) - USD ($) $ in Thousands</t>
  </si>
  <si>
    <t>Raw materials and work in progress</t>
  </si>
  <si>
    <t>Finished goods</t>
  </si>
  <si>
    <t>Total inventories</t>
  </si>
  <si>
    <t>Less assets held for sale</t>
  </si>
  <si>
    <t>Total Inventories</t>
  </si>
  <si>
    <t>Property and Equipment (Details) - USD ($) $ in Thousands</t>
  </si>
  <si>
    <t>Property, Plant and Equipment [Line Items]</t>
  </si>
  <si>
    <t>Total property and equipment, gross</t>
  </si>
  <si>
    <t>Accumulated depreciation and amortization</t>
  </si>
  <si>
    <t>Total property and equipment</t>
  </si>
  <si>
    <t>Total property and equipment, net</t>
  </si>
  <si>
    <t>Equipment, Computer Hardware And Software [Member]</t>
  </si>
  <si>
    <t>Furniture And Fixtures [Member]</t>
  </si>
  <si>
    <t>Leasehold Improvements [Member]</t>
  </si>
  <si>
    <t>Property and Equipment (Details Narrative) - USD ($) $ in Thousands</t>
  </si>
  <si>
    <t>Depreciation and amortization expense</t>
  </si>
  <si>
    <t>Patents and Licensed Technologies, net (Details) - USD ($) $ in Thousands</t>
  </si>
  <si>
    <t>12 Months Ended</t>
  </si>
  <si>
    <t>Finite-Lived Intangible Assets, Net [RollForward]</t>
  </si>
  <si>
    <t>Gross Amount beginning of period</t>
  </si>
  <si>
    <t>Translation differences</t>
  </si>
  <si>
    <t>Gross Amount end of period</t>
  </si>
  <si>
    <t>Accumulated amortization</t>
  </si>
  <si>
    <t>Impairment (See Note 5 below)</t>
  </si>
  <si>
    <t>Patents and licensed technologies, net</t>
  </si>
  <si>
    <t>Patents And Licensed Technologies [Member]</t>
  </si>
  <si>
    <t>Additions (disposals)</t>
  </si>
  <si>
    <t>Patents and Licensed Technologies, net (Details Narrative) - USD ($) $ in Thousands</t>
  </si>
  <si>
    <t>Amortization expense</t>
  </si>
  <si>
    <t>Goodwill and Other Intangible Assets (Details) $ in Thousands</t>
  </si>
  <si>
    <t>Dec. 31, 2016USD ($)</t>
  </si>
  <si>
    <t>Goodwill [Roll Forward]</t>
  </si>
  <si>
    <t>Balance at beginning</t>
  </si>
  <si>
    <t>Disposal on sale of assets</t>
  </si>
  <si>
    <t>Impairment of goodwill</t>
  </si>
  <si>
    <t>Balance at ending</t>
  </si>
  <si>
    <t>Goodwill and Other Intangible Assets (Details 1) - USD ($) $ in Thousands</t>
  </si>
  <si>
    <t>Disposal</t>
  </si>
  <si>
    <t>Net Book Value</t>
  </si>
  <si>
    <t>Trademarks [Member]</t>
  </si>
  <si>
    <t>Customer Relationships [Member]</t>
  </si>
  <si>
    <t>Goodwill and Other Intangible Assets (Details Narrative) - USD ($) $ in Thousands</t>
  </si>
  <si>
    <t>Sep. 30, 2016</t>
  </si>
  <si>
    <t>Dec. 31, 2015</t>
  </si>
  <si>
    <t>Goodwill</t>
  </si>
  <si>
    <t>Impairment of intangibles for licensed technology</t>
  </si>
  <si>
    <t>Impairment of finite lived intangible assets</t>
  </si>
  <si>
    <t>Impairment of long-lived assets and intangibles</t>
  </si>
  <si>
    <t>CONSUMER [Member]</t>
  </si>
  <si>
    <t>Impairment of goodwill and intangible assets</t>
  </si>
  <si>
    <t>PHYSICIAN RECURRING [Member]</t>
  </si>
  <si>
    <t>Other Intangible Assets [Member]</t>
  </si>
  <si>
    <t>Definite-lived intangibles</t>
  </si>
  <si>
    <t>Accrued Compensation and related expenses (Details) - USD ($) $ in Thousands</t>
  </si>
  <si>
    <t>Accrued payroll and related taxes</t>
  </si>
  <si>
    <t>Accrued vacation</t>
  </si>
  <si>
    <t>Accrued commissions and bonuses</t>
  </si>
  <si>
    <t>Total accrued compensation and related expense</t>
  </si>
  <si>
    <t>Other Accrued Liabilities (Details) - USD ($) $ in Thousands</t>
  </si>
  <si>
    <t>Accrued warranty, current, see Note 1</t>
  </si>
  <si>
    <t>Accrued taxes, net</t>
  </si>
  <si>
    <t>Accrued sales returns</t>
  </si>
  <si>
    <t>[1]</t>
  </si>
  <si>
    <t>Total other accrued liabilities</t>
  </si>
  <si>
    <t>The activity in the accrued sales returns liability account was as follows:</t>
  </si>
  <si>
    <t>Other Accrued Liabilities (Details 1) - USD ($) $ in Thousands</t>
  </si>
  <si>
    <t>Movement in Valuation Allowances and Reserves [Roll Forward]</t>
  </si>
  <si>
    <t>Balance at beginning of year</t>
  </si>
  <si>
    <t>Additions that reduce net sales</t>
  </si>
  <si>
    <t>Deductions from reserves</t>
  </si>
  <si>
    <t>Balance at end of period</t>
  </si>
  <si>
    <t>Income Taxes (Details Narrative)</t>
  </si>
  <si>
    <t>U.S. Federal statutory rate</t>
  </si>
  <si>
    <t>34.00%</t>
  </si>
  <si>
    <t>Foreign Tax Authority [Member] | Her Majesty's Revenue and Customs (HMRC) [Member]</t>
  </si>
  <si>
    <t>Standard corporate income tax rate</t>
  </si>
  <si>
    <t>20.00%</t>
  </si>
  <si>
    <t>Foreign Tax Authority [Member] | Her Majesty's Revenue and Customs (HMRC) [Member] | Photo Therapeutics Limited [Member]</t>
  </si>
  <si>
    <t>Percentage of valuation allowance</t>
  </si>
  <si>
    <t>Foreign Tax Authority [Member] | Israel Tax Authority [Member]</t>
  </si>
  <si>
    <t>25.00%</t>
  </si>
  <si>
    <t>Employee Stock Benefit Plans (Details)</t>
  </si>
  <si>
    <t>Mar. 31, 2017$ / sharesshares</t>
  </si>
  <si>
    <t>Share-based Compensation Arrangement by Share-based Payment Award, Options, Outstanding [Roll Forward]</t>
  </si>
  <si>
    <t>Outstanding, beginning of year | shares</t>
  </si>
  <si>
    <t>Granted | shares</t>
  </si>
  <si>
    <t>Exercised | shares</t>
  </si>
  <si>
    <t>Cancelled | shares</t>
  </si>
  <si>
    <t>Outstanding, end of year | shares</t>
  </si>
  <si>
    <t>Exercisable, end of year | shares</t>
  </si>
  <si>
    <t>Share-based Compensation Arrangement by Share-based Payment Award, Options, Outstanding, Weighted Average Exercise Price [Roll Forward]</t>
  </si>
  <si>
    <t>Outstanding, beginning of year | $ / shares</t>
  </si>
  <si>
    <t>Granted | $ / shares</t>
  </si>
  <si>
    <t>Exercised | $ / shares</t>
  </si>
  <si>
    <t>Cancelled | $ / shares</t>
  </si>
  <si>
    <t>Outstanding, end of year | $ / shares</t>
  </si>
  <si>
    <t>Exercisable, end of year | $ / shares</t>
  </si>
  <si>
    <t>Employee Stock Benefit Plans (Details Narrative) - USD ($) $ / shares in Units, $ in Thousands</t>
  </si>
  <si>
    <t>Oct. 29, 2015</t>
  </si>
  <si>
    <t>Feb. 26, 2015</t>
  </si>
  <si>
    <t>Unrecognized compensation cost</t>
  </si>
  <si>
    <t>Unrecognized compensation cost expected to recognized period</t>
  </si>
  <si>
    <t>1 year 7 months 20 days</t>
  </si>
  <si>
    <t>Number of shares cancelled</t>
  </si>
  <si>
    <t>Consultant [Member]</t>
  </si>
  <si>
    <t>Share-based compensation</t>
  </si>
  <si>
    <t>Non employee director [Member]</t>
  </si>
  <si>
    <t>Number of common shares issued</t>
  </si>
  <si>
    <t>Value of shares issued</t>
  </si>
  <si>
    <t>Employee [Member] | Restricted Stock [Member]</t>
  </si>
  <si>
    <t>Number of shares issued/granted</t>
  </si>
  <si>
    <t>Purchase price (in dollars per share)</t>
  </si>
  <si>
    <t>Stock options expiration period</t>
  </si>
  <si>
    <t>4 years</t>
  </si>
  <si>
    <t>Aggregate fair value</t>
  </si>
  <si>
    <t>Description of vesting</t>
  </si>
  <si>
    <t>Stock vests ratably over a three-to-five
year period.</t>
  </si>
  <si>
    <t>Non-Employee Director Stock Option Plan [Member]</t>
  </si>
  <si>
    <t>Number of shares authorized</t>
  </si>
  <si>
    <t>Number of shares reserved for future issuance under stock option</t>
  </si>
  <si>
    <t>Number of shares available for future issuance</t>
  </si>
  <si>
    <t>Number of shares reserved for outstanding options</t>
  </si>
  <si>
    <t>2005 Equity Compensation Plan [Member]</t>
  </si>
  <si>
    <t>Business Segment and Geographic Data (Details) - USD ($) $ in Thousands</t>
  </si>
  <si>
    <t>Costs of revenues</t>
  </si>
  <si>
    <t>Gross profit %</t>
  </si>
  <si>
    <t>97.10%</t>
  </si>
  <si>
    <t>75.50%</t>
  </si>
  <si>
    <t>Allocated operating expenses:</t>
  </si>
  <si>
    <t>Selling and marketing expenses</t>
  </si>
  <si>
    <t>Loss on sale of assets</t>
  </si>
  <si>
    <t>Unallocated operating expense</t>
  </si>
  <si>
    <t>Income (loss) from continuing operations</t>
  </si>
  <si>
    <t>Interest and other financing income, net</t>
  </si>
  <si>
    <t>Income (loss) from continuing operations before taxes</t>
  </si>
  <si>
    <t>77.60%</t>
  </si>
  <si>
    <t>0.00%</t>
  </si>
  <si>
    <t>61.50%</t>
  </si>
  <si>
    <t>PROFESSIONAL [Member]</t>
  </si>
  <si>
    <t>33.00%</t>
  </si>
  <si>
    <t>Business Segment and Geographic Data (Details 1) - USD ($) $ in Thousands</t>
  </si>
  <si>
    <t>Net revenues</t>
  </si>
  <si>
    <t>North America [Member]</t>
  </si>
  <si>
    <t>Asia Pacific [Member]</t>
  </si>
  <si>
    <t>Europe (including Israel) [Member]</t>
  </si>
  <si>
    <t>South America [Member]</t>
  </si>
  <si>
    <t>United States [Member]</t>
  </si>
  <si>
    <t>Canada [Member]</t>
  </si>
  <si>
    <t>Business Segment and Geographic Data (Details 2) - USD ($) $ in Thousands</t>
  </si>
  <si>
    <t>Long-lived assets</t>
  </si>
  <si>
    <t>Business Segment and Geographic Data (Details Narrative)</t>
  </si>
  <si>
    <t>Mar. 31, 2017Number</t>
  </si>
  <si>
    <t>Number of operating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116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361094</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22</v>
      </c>
      <c r="C3" s="7" t="n">
        <v>2335</v>
      </c>
    </row>
    <row r="4" spans="1:3">
      <c r="A4" s="4" t="s">
        <v>33</v>
      </c>
      <c r="B4" s="5" t="n">
        <v>345</v>
      </c>
      <c r="C4" s="5" t="n">
        <v>342</v>
      </c>
    </row>
    <row r="5" spans="1:3">
      <c r="A5" s="4" t="s">
        <v>34</v>
      </c>
      <c r="B5" s="5" t="n">
        <v>1496</v>
      </c>
      <c r="C5" s="5" t="n">
        <v>4125</v>
      </c>
    </row>
    <row r="6" spans="1:3">
      <c r="A6" s="4" t="s">
        <v>35</v>
      </c>
      <c r="B6" s="5" t="n">
        <v>3338</v>
      </c>
      <c r="C6" s="5" t="n">
        <v>3253</v>
      </c>
    </row>
    <row r="7" spans="1:3">
      <c r="A7" s="4" t="s">
        <v>36</v>
      </c>
      <c r="B7" s="5" t="n">
        <v>1750</v>
      </c>
      <c r="C7" s="4" t="s">
        <v>37</v>
      </c>
    </row>
    <row r="8" spans="1:3">
      <c r="A8" s="4" t="s">
        <v>38</v>
      </c>
      <c r="B8" s="4" t="s">
        <v>37</v>
      </c>
      <c r="C8" s="5" t="n">
        <v>8362</v>
      </c>
    </row>
    <row r="9" spans="1:3">
      <c r="A9" s="4" t="s">
        <v>39</v>
      </c>
      <c r="B9" s="5" t="n">
        <v>9951</v>
      </c>
      <c r="C9" s="5" t="n">
        <v>18417</v>
      </c>
    </row>
    <row r="10" spans="1:3">
      <c r="A10" s="4" t="s">
        <v>40</v>
      </c>
      <c r="B10" s="5" t="n">
        <v>102</v>
      </c>
      <c r="C10" s="5" t="n">
        <v>77</v>
      </c>
    </row>
    <row r="11" spans="1:3">
      <c r="A11" s="4" t="s">
        <v>36</v>
      </c>
      <c r="B11" s="5" t="n">
        <v>4000</v>
      </c>
    </row>
    <row r="12" spans="1:3">
      <c r="A12" s="4" t="s">
        <v>41</v>
      </c>
      <c r="B12" s="5" t="n">
        <v>6</v>
      </c>
      <c r="C12" s="5" t="n">
        <v>7</v>
      </c>
    </row>
    <row r="13" spans="1:3">
      <c r="A13" s="4" t="s">
        <v>42</v>
      </c>
      <c r="B13" s="5" t="n">
        <v>14059</v>
      </c>
      <c r="C13" s="5" t="n">
        <v>18501</v>
      </c>
    </row>
    <row r="14" spans="1:3">
      <c r="A14" s="3" t="s">
        <v>43</v>
      </c>
    </row>
    <row r="15" spans="1:3">
      <c r="A15" s="4" t="s">
        <v>44</v>
      </c>
      <c r="B15" s="5" t="n">
        <v>4052</v>
      </c>
      <c r="C15" s="5" t="n">
        <v>6648</v>
      </c>
    </row>
    <row r="16" spans="1:3">
      <c r="A16" s="4" t="s">
        <v>45</v>
      </c>
      <c r="B16" s="5" t="n">
        <v>4055</v>
      </c>
      <c r="C16" s="5" t="n">
        <v>4029</v>
      </c>
    </row>
    <row r="17" spans="1:3">
      <c r="A17" s="4" t="s">
        <v>46</v>
      </c>
      <c r="B17" s="5" t="n">
        <v>5275</v>
      </c>
      <c r="C17" s="5" t="n">
        <v>8091</v>
      </c>
    </row>
    <row r="18" spans="1:3">
      <c r="A18" s="4" t="s">
        <v>47</v>
      </c>
      <c r="B18" s="4" t="s">
        <v>37</v>
      </c>
      <c r="C18" s="5" t="n">
        <v>1141</v>
      </c>
    </row>
    <row r="19" spans="1:3">
      <c r="A19" s="4" t="s">
        <v>48</v>
      </c>
      <c r="B19" s="5" t="n">
        <v>13382</v>
      </c>
      <c r="C19" s="5" t="n">
        <v>19909</v>
      </c>
    </row>
    <row r="20" spans="1:3">
      <c r="A20" s="4" t="s">
        <v>49</v>
      </c>
      <c r="B20" s="5" t="n">
        <v>13382</v>
      </c>
      <c r="C20" s="5" t="n">
        <v>19909</v>
      </c>
    </row>
    <row r="21" spans="1:3">
      <c r="A21" s="4" t="s">
        <v>50</v>
      </c>
      <c r="B21" s="4" t="s">
        <v>37</v>
      </c>
      <c r="C21" s="4" t="s">
        <v>37</v>
      </c>
    </row>
    <row r="22" spans="1:3">
      <c r="A22" s="3" t="s">
        <v>51</v>
      </c>
    </row>
    <row r="23" spans="1:3">
      <c r="A23" s="4" t="s">
        <v>52</v>
      </c>
      <c r="B23" s="4" t="s">
        <v>37</v>
      </c>
      <c r="C23" s="4" t="s">
        <v>37</v>
      </c>
    </row>
    <row r="24" spans="1:3">
      <c r="A24" s="4" t="s">
        <v>53</v>
      </c>
      <c r="B24" s="5" t="n">
        <v>221</v>
      </c>
      <c r="C24" s="5" t="n">
        <v>221</v>
      </c>
    </row>
    <row r="25" spans="1:3">
      <c r="A25" s="4" t="s">
        <v>54</v>
      </c>
      <c r="B25" s="5" t="n">
        <v>119396</v>
      </c>
      <c r="C25" s="5" t="n">
        <v>118585</v>
      </c>
    </row>
    <row r="26" spans="1:3">
      <c r="A26" s="4" t="s">
        <v>55</v>
      </c>
      <c r="B26" s="5" t="n">
        <v>-117484</v>
      </c>
      <c r="C26" s="5" t="n">
        <v>-115635</v>
      </c>
    </row>
    <row r="27" spans="1:3">
      <c r="A27" s="4" t="s">
        <v>56</v>
      </c>
      <c r="B27" s="5" t="n">
        <v>-1456</v>
      </c>
      <c r="C27" s="5" t="n">
        <v>-4579</v>
      </c>
    </row>
    <row r="28" spans="1:3">
      <c r="A28" s="4" t="s">
        <v>57</v>
      </c>
      <c r="B28" s="5" t="n">
        <v>677</v>
      </c>
      <c r="C28" s="5" t="n">
        <v>-1408</v>
      </c>
    </row>
    <row r="29" spans="1:3">
      <c r="A29" s="4" t="s">
        <v>58</v>
      </c>
      <c r="B29" s="7" t="n">
        <v>14059</v>
      </c>
      <c r="C29" s="7" t="n">
        <v>18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3</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4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4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5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5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56</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15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68</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6</v>
      </c>
      <c r="B1" s="2" t="s">
        <v>2</v>
      </c>
      <c r="C1" s="2" t="s">
        <v>30</v>
      </c>
    </row>
    <row r="2" spans="1:3">
      <c r="A2" s="3" t="s">
        <v>143</v>
      </c>
    </row>
    <row r="3" spans="1:3">
      <c r="A3" s="4" t="s">
        <v>237</v>
      </c>
      <c r="C3" s="7" t="n">
        <v>7336</v>
      </c>
    </row>
    <row r="4" spans="1:3">
      <c r="A4" s="4" t="s">
        <v>238</v>
      </c>
      <c r="C4" s="5" t="n">
        <v>911</v>
      </c>
    </row>
    <row r="5" spans="1:3">
      <c r="A5" s="4" t="s">
        <v>239</v>
      </c>
      <c r="C5" s="5" t="n">
        <v>115</v>
      </c>
    </row>
    <row r="6" spans="1:3">
      <c r="A6" s="4" t="s">
        <v>38</v>
      </c>
      <c r="B6" s="4" t="s">
        <v>37</v>
      </c>
      <c r="C6" s="7" t="n">
        <v>83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7" t="n">
        <v>0</v>
      </c>
      <c r="C3" s="7" t="n">
        <v>1192</v>
      </c>
    </row>
    <row r="4" spans="1:3">
      <c r="A4" s="4" t="s">
        <v>62</v>
      </c>
      <c r="B4" s="8" t="n">
        <v>0.01</v>
      </c>
      <c r="C4" s="8" t="n">
        <v>0.01</v>
      </c>
    </row>
    <row r="5" spans="1:3">
      <c r="A5" s="4" t="s">
        <v>63</v>
      </c>
      <c r="B5" s="5" t="n">
        <v>5000000</v>
      </c>
      <c r="C5" s="5" t="n">
        <v>5000000</v>
      </c>
    </row>
    <row r="6" spans="1:3">
      <c r="A6" s="4" t="s">
        <v>64</v>
      </c>
      <c r="B6" s="5" t="n">
        <v>0</v>
      </c>
      <c r="C6" s="5" t="n">
        <v>0</v>
      </c>
    </row>
    <row r="7" spans="1:3">
      <c r="A7" s="4" t="s">
        <v>65</v>
      </c>
      <c r="B7" s="5" t="n">
        <v>0</v>
      </c>
      <c r="C7" s="5" t="n">
        <v>0</v>
      </c>
    </row>
    <row r="8" spans="1:3">
      <c r="A8" s="4" t="s">
        <v>66</v>
      </c>
      <c r="B8" s="8" t="n">
        <v>0.01</v>
      </c>
      <c r="C8" s="8" t="n">
        <v>0.01</v>
      </c>
    </row>
    <row r="9" spans="1:3">
      <c r="A9" s="4" t="s">
        <v>67</v>
      </c>
      <c r="B9" s="5" t="n">
        <v>50000000</v>
      </c>
      <c r="C9" s="5" t="n">
        <v>50000000</v>
      </c>
    </row>
    <row r="10" spans="1:3">
      <c r="A10" s="4" t="s">
        <v>68</v>
      </c>
      <c r="B10" s="5" t="n">
        <v>4361094</v>
      </c>
      <c r="C10" s="5" t="n">
        <v>4361094</v>
      </c>
    </row>
    <row r="11" spans="1:3">
      <c r="A11" s="4" t="s">
        <v>69</v>
      </c>
      <c r="B11" s="5" t="n">
        <v>4361094</v>
      </c>
      <c r="C11" s="5" t="n">
        <v>4361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40</v>
      </c>
      <c r="B1" s="2" t="s">
        <v>1</v>
      </c>
    </row>
    <row r="2" spans="1:3">
      <c r="B2" s="2" t="s">
        <v>2</v>
      </c>
      <c r="C2" s="2" t="s">
        <v>71</v>
      </c>
    </row>
    <row r="3" spans="1:3">
      <c r="A3" s="3" t="s">
        <v>143</v>
      </c>
    </row>
    <row r="4" spans="1:3">
      <c r="A4" s="4" t="s">
        <v>241</v>
      </c>
      <c r="B4" s="7" t="n">
        <v>241</v>
      </c>
      <c r="C4" s="7" t="n">
        <v>330</v>
      </c>
    </row>
    <row r="5" spans="1:3">
      <c r="A5" s="4" t="s">
        <v>242</v>
      </c>
      <c r="B5" s="4" t="s">
        <v>37</v>
      </c>
      <c r="C5" s="5" t="n">
        <v>10</v>
      </c>
    </row>
    <row r="6" spans="1:3">
      <c r="A6" s="4" t="s">
        <v>243</v>
      </c>
      <c r="B6" s="4" t="s">
        <v>37</v>
      </c>
      <c r="C6" s="5" t="n">
        <v>-54</v>
      </c>
    </row>
    <row r="7" spans="1:3">
      <c r="A7" s="4" t="s">
        <v>244</v>
      </c>
      <c r="B7" s="4" t="s">
        <v>37</v>
      </c>
      <c r="C7" s="5" t="n">
        <v>-45</v>
      </c>
    </row>
    <row r="8" spans="1:3">
      <c r="A8" s="4" t="s">
        <v>245</v>
      </c>
      <c r="B8" s="5" t="n">
        <v>-241</v>
      </c>
    </row>
    <row r="9" spans="1:3">
      <c r="A9" s="4" t="s">
        <v>101</v>
      </c>
      <c r="B9" s="4" t="s">
        <v>37</v>
      </c>
      <c r="C9" s="5" t="n">
        <v>241</v>
      </c>
    </row>
    <row r="10" spans="1:3">
      <c r="A10" s="4" t="s">
        <v>246</v>
      </c>
      <c r="B10" s="4" t="s">
        <v>37</v>
      </c>
      <c r="C10" s="5" t="n">
        <v>-241</v>
      </c>
    </row>
    <row r="11" spans="1:3">
      <c r="A11" s="4" t="s">
        <v>247</v>
      </c>
      <c r="B11" s="7" t="n">
        <v>0</v>
      </c>
      <c r="C11"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48</v>
      </c>
      <c r="B1" s="2" t="s">
        <v>1</v>
      </c>
    </row>
    <row r="2" spans="1:3">
      <c r="B2" s="2" t="s">
        <v>2</v>
      </c>
      <c r="C2" s="2" t="s">
        <v>71</v>
      </c>
    </row>
    <row r="3" spans="1:3">
      <c r="A3" s="3" t="s">
        <v>249</v>
      </c>
    </row>
    <row r="4" spans="1:3">
      <c r="A4" s="4" t="s">
        <v>250</v>
      </c>
      <c r="B4" s="5" t="n">
        <v>4237517</v>
      </c>
      <c r="C4" s="5" t="n">
        <v>4155464</v>
      </c>
    </row>
    <row r="5" spans="1:3">
      <c r="A5" s="4" t="s">
        <v>251</v>
      </c>
      <c r="B5" s="4" t="s">
        <v>37</v>
      </c>
      <c r="C5" s="4" t="s">
        <v>37</v>
      </c>
    </row>
    <row r="6" spans="1:3">
      <c r="A6" s="4" t="s">
        <v>252</v>
      </c>
      <c r="B6" s="5" t="n">
        <v>4237517</v>
      </c>
      <c r="C6" s="5" t="n">
        <v>41554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3</v>
      </c>
      <c r="B1" s="2" t="s">
        <v>1</v>
      </c>
    </row>
    <row r="2" spans="1:4">
      <c r="B2" s="2" t="s">
        <v>2</v>
      </c>
      <c r="C2" s="2" t="s">
        <v>71</v>
      </c>
      <c r="D2" s="2" t="s">
        <v>30</v>
      </c>
    </row>
    <row r="3" spans="1:4">
      <c r="A3" s="4" t="s">
        <v>63</v>
      </c>
      <c r="B3" s="5" t="n">
        <v>5000000</v>
      </c>
      <c r="D3" s="5" t="n">
        <v>5000000</v>
      </c>
    </row>
    <row r="4" spans="1:4">
      <c r="A4" s="4" t="s">
        <v>67</v>
      </c>
      <c r="B4" s="5" t="n">
        <v>50000000</v>
      </c>
      <c r="D4" s="5" t="n">
        <v>50000000</v>
      </c>
    </row>
    <row r="5" spans="1:4">
      <c r="A5" s="4" t="s">
        <v>62</v>
      </c>
      <c r="B5" s="8" t="n">
        <v>0.01</v>
      </c>
      <c r="D5" s="8" t="n">
        <v>0.01</v>
      </c>
    </row>
    <row r="6" spans="1:4">
      <c r="A6" s="4" t="s">
        <v>66</v>
      </c>
      <c r="B6" s="8" t="n">
        <v>0.01</v>
      </c>
      <c r="D6" s="8" t="n">
        <v>0.01</v>
      </c>
    </row>
    <row r="7" spans="1:4">
      <c r="A7" s="4" t="s">
        <v>254</v>
      </c>
      <c r="B7" s="4" t="s">
        <v>255</v>
      </c>
    </row>
    <row r="8" spans="1:4">
      <c r="A8" s="4" t="s">
        <v>256</v>
      </c>
      <c r="B8" s="5" t="n">
        <v>175365</v>
      </c>
      <c r="C8" s="5" t="n">
        <v>211218</v>
      </c>
    </row>
    <row r="9" spans="1:4">
      <c r="A9" s="4" t="s">
        <v>257</v>
      </c>
    </row>
    <row r="10" spans="1:4">
      <c r="A10" s="4" t="s">
        <v>258</v>
      </c>
      <c r="B10" s="7" t="n">
        <v>10000</v>
      </c>
    </row>
    <row r="11" spans="1:4">
      <c r="A11" s="4" t="s">
        <v>259</v>
      </c>
      <c r="B11" s="4" t="s">
        <v>260</v>
      </c>
    </row>
    <row r="12" spans="1:4">
      <c r="A12" s="4" t="s">
        <v>261</v>
      </c>
      <c r="B12" s="7" t="n">
        <v>2600</v>
      </c>
    </row>
    <row r="13" spans="1:4">
      <c r="A13" s="4" t="s">
        <v>262</v>
      </c>
      <c r="B13" s="7" t="n">
        <v>7400</v>
      </c>
    </row>
    <row r="14" spans="1:4">
      <c r="A14" s="4" t="s">
        <v>263</v>
      </c>
      <c r="B14" s="4" t="s">
        <v>264</v>
      </c>
    </row>
    <row r="15" spans="1:4">
      <c r="A15" s="4" t="s">
        <v>265</v>
      </c>
      <c r="B15" s="4" t="s">
        <v>266</v>
      </c>
    </row>
    <row r="16" spans="1:4">
      <c r="A16" s="4" t="s">
        <v>267</v>
      </c>
      <c r="B16" s="4" t="s">
        <v>268</v>
      </c>
    </row>
    <row r="17" spans="1:4">
      <c r="A17" s="4" t="s">
        <v>269</v>
      </c>
      <c r="B17" s="4" t="s">
        <v>270</v>
      </c>
    </row>
    <row r="18" spans="1:4">
      <c r="A18" s="4" t="s">
        <v>271</v>
      </c>
      <c r="B18" s="4" t="s">
        <v>272</v>
      </c>
    </row>
    <row r="19" spans="1:4">
      <c r="A19" s="4" t="s">
        <v>273</v>
      </c>
      <c r="B19" s="7" t="n">
        <v>16000</v>
      </c>
    </row>
    <row r="20" spans="1:4">
      <c r="A20" s="4" t="s">
        <v>274</v>
      </c>
      <c r="B20" s="4" t="s">
        <v>275</v>
      </c>
    </row>
    <row r="21" spans="1:4">
      <c r="A21" s="4" t="s">
        <v>276</v>
      </c>
      <c r="B21" s="7" t="n">
        <v>20000</v>
      </c>
    </row>
    <row r="22" spans="1:4">
      <c r="A22" s="4" t="s">
        <v>277</v>
      </c>
      <c r="B22" s="5" t="n">
        <v>66500</v>
      </c>
    </row>
    <row r="23" spans="1:4">
      <c r="A23" s="4" t="s">
        <v>278</v>
      </c>
      <c r="B23" s="5" t="n">
        <v>22500</v>
      </c>
    </row>
    <row r="24" spans="1:4">
      <c r="A24" s="4" t="s">
        <v>279</v>
      </c>
      <c r="B24" s="5" t="n">
        <v>44000</v>
      </c>
    </row>
    <row r="25" spans="1:4">
      <c r="A25" s="4" t="s">
        <v>280</v>
      </c>
      <c r="B25" s="5" t="n">
        <v>5000</v>
      </c>
    </row>
    <row r="26" spans="1:4">
      <c r="A26" s="4" t="s">
        <v>281</v>
      </c>
      <c r="B26" s="5" t="n">
        <v>5000</v>
      </c>
    </row>
    <row r="27" spans="1:4">
      <c r="A27" s="4" t="s">
        <v>282</v>
      </c>
      <c r="B27" s="5" t="n">
        <v>34000</v>
      </c>
    </row>
    <row r="28" spans="1:4">
      <c r="A28" s="4" t="s">
        <v>283</v>
      </c>
      <c r="B28" s="7" t="n">
        <v>86450</v>
      </c>
    </row>
    <row r="29" spans="1:4">
      <c r="A29" s="4" t="s">
        <v>284</v>
      </c>
      <c r="B29" s="4" t="s">
        <v>285</v>
      </c>
    </row>
    <row r="30" spans="1:4">
      <c r="A30" s="4" t="s">
        <v>286</v>
      </c>
    </row>
    <row r="31" spans="1:4">
      <c r="A31" s="4" t="s">
        <v>267</v>
      </c>
      <c r="B31" s="4" t="s">
        <v>287</v>
      </c>
    </row>
    <row r="32" spans="1:4">
      <c r="A32" s="4" t="s">
        <v>288</v>
      </c>
    </row>
    <row r="33" spans="1:4">
      <c r="A33" s="4" t="s">
        <v>289</v>
      </c>
      <c r="B33" s="5" t="n">
        <v>25000000</v>
      </c>
    </row>
    <row r="34" spans="1:4">
      <c r="A34" s="4" t="s">
        <v>290</v>
      </c>
      <c r="B34" s="7" t="n">
        <v>3</v>
      </c>
    </row>
    <row r="35" spans="1:4">
      <c r="A35" s="4" t="s">
        <v>291</v>
      </c>
      <c r="B35" s="4" t="s">
        <v>292</v>
      </c>
    </row>
    <row r="36" spans="1:4">
      <c r="A36" s="4" t="s">
        <v>293</v>
      </c>
    </row>
    <row r="37" spans="1:4">
      <c r="A37" s="4" t="s">
        <v>294</v>
      </c>
      <c r="B37" s="7" t="n">
        <v>470292</v>
      </c>
    </row>
    <row r="38" spans="1:4">
      <c r="A38" s="4" t="s">
        <v>295</v>
      </c>
    </row>
    <row r="39" spans="1:4">
      <c r="A39" s="4" t="s">
        <v>296</v>
      </c>
      <c r="B39" s="4" t="s">
        <v>297</v>
      </c>
    </row>
    <row r="40" spans="1:4">
      <c r="A40" s="4" t="s">
        <v>298</v>
      </c>
      <c r="B40" s="4" t="s">
        <v>2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300</v>
      </c>
      <c r="B1" s="2" t="s">
        <v>301</v>
      </c>
      <c r="C1" s="2" t="s">
        <v>302</v>
      </c>
      <c r="D1" s="2" t="s">
        <v>303</v>
      </c>
      <c r="E1" s="2" t="s">
        <v>304</v>
      </c>
      <c r="F1" s="2" t="s">
        <v>2</v>
      </c>
      <c r="G1" s="2" t="s">
        <v>71</v>
      </c>
      <c r="H1" s="2" t="s">
        <v>30</v>
      </c>
    </row>
    <row r="2" spans="1:8">
      <c r="A2" s="4" t="s">
        <v>305</v>
      </c>
      <c r="C2" s="4" t="s">
        <v>306</v>
      </c>
    </row>
    <row r="3" spans="1:8">
      <c r="A3" s="4" t="s">
        <v>55</v>
      </c>
      <c r="F3" s="7" t="n">
        <v>-117484</v>
      </c>
      <c r="H3" s="7" t="n">
        <v>-115635</v>
      </c>
    </row>
    <row r="4" spans="1:8">
      <c r="A4" s="4" t="s">
        <v>307</v>
      </c>
      <c r="F4" s="5" t="n">
        <v>677</v>
      </c>
      <c r="H4" s="5" t="n">
        <v>-1408</v>
      </c>
    </row>
    <row r="5" spans="1:8">
      <c r="A5" s="4" t="s">
        <v>32</v>
      </c>
      <c r="F5" s="5" t="n">
        <v>3367</v>
      </c>
    </row>
    <row r="6" spans="1:8">
      <c r="A6" s="4" t="s">
        <v>33</v>
      </c>
      <c r="F6" s="5" t="n">
        <v>345</v>
      </c>
      <c r="H6" s="5" t="n">
        <v>342</v>
      </c>
    </row>
    <row r="7" spans="1:8">
      <c r="A7" s="4" t="s">
        <v>308</v>
      </c>
      <c r="F7" s="5" t="n">
        <v>-2085</v>
      </c>
      <c r="G7" s="7" t="n">
        <v>-843</v>
      </c>
    </row>
    <row r="8" spans="1:8">
      <c r="A8" s="4" t="s">
        <v>309</v>
      </c>
    </row>
    <row r="9" spans="1:8">
      <c r="A9" s="4" t="s">
        <v>33</v>
      </c>
      <c r="F9" s="5" t="n">
        <v>250</v>
      </c>
    </row>
    <row r="10" spans="1:8">
      <c r="A10" s="4" t="s">
        <v>310</v>
      </c>
    </row>
    <row r="11" spans="1:8">
      <c r="A11" s="4" t="s">
        <v>33</v>
      </c>
      <c r="F11" s="7" t="n">
        <v>95</v>
      </c>
    </row>
    <row r="12" spans="1:8">
      <c r="A12" s="4" t="s">
        <v>311</v>
      </c>
    </row>
    <row r="13" spans="1:8">
      <c r="A13" s="4" t="s">
        <v>308</v>
      </c>
      <c r="H13" s="7" t="n">
        <v>-1731</v>
      </c>
    </row>
    <row r="14" spans="1:8">
      <c r="A14" s="4" t="s">
        <v>312</v>
      </c>
      <c r="D14" s="7" t="n">
        <v>1500</v>
      </c>
    </row>
    <row r="15" spans="1:8">
      <c r="A15" s="4" t="s">
        <v>313</v>
      </c>
    </row>
    <row r="16" spans="1:8">
      <c r="A16" s="4" t="s">
        <v>314</v>
      </c>
      <c r="B16" s="7" t="n">
        <v>9500</v>
      </c>
    </row>
    <row r="17" spans="1:8">
      <c r="A17" s="4" t="s">
        <v>315</v>
      </c>
      <c r="B17" s="5" t="n">
        <v>5000</v>
      </c>
    </row>
    <row r="18" spans="1:8">
      <c r="A18" s="4" t="s">
        <v>316</v>
      </c>
      <c r="B18" s="5" t="n">
        <v>4500</v>
      </c>
    </row>
    <row r="19" spans="1:8">
      <c r="A19" s="4" t="s">
        <v>317</v>
      </c>
      <c r="B19" s="7" t="n">
        <v>4000</v>
      </c>
    </row>
    <row r="20" spans="1:8">
      <c r="A20" s="4" t="s">
        <v>318</v>
      </c>
    </row>
    <row r="21" spans="1:8">
      <c r="A21" s="4" t="s">
        <v>319</v>
      </c>
      <c r="E21" s="7" t="n">
        <v>3000</v>
      </c>
    </row>
    <row r="22" spans="1:8">
      <c r="A22" s="4" t="s">
        <v>320</v>
      </c>
    </row>
    <row r="23" spans="1:8">
      <c r="A23" s="4" t="s">
        <v>321</v>
      </c>
      <c r="E23" s="7" t="n">
        <v>7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2</v>
      </c>
      <c r="B1" s="2" t="s">
        <v>2</v>
      </c>
      <c r="C1" s="2" t="s">
        <v>30</v>
      </c>
    </row>
    <row r="2" spans="1:3">
      <c r="A2" s="3" t="s">
        <v>145</v>
      </c>
    </row>
    <row r="3" spans="1:3">
      <c r="A3" s="4" t="s">
        <v>323</v>
      </c>
      <c r="B3" s="4" t="s">
        <v>37</v>
      </c>
      <c r="C3" s="7" t="n">
        <v>1968</v>
      </c>
    </row>
    <row r="4" spans="1:3">
      <c r="A4" s="4" t="s">
        <v>324</v>
      </c>
      <c r="B4" s="4" t="s">
        <v>37</v>
      </c>
      <c r="C4" s="5" t="n">
        <v>5368</v>
      </c>
    </row>
    <row r="5" spans="1:3">
      <c r="A5" s="4" t="s">
        <v>325</v>
      </c>
      <c r="B5" s="4" t="s">
        <v>37</v>
      </c>
      <c r="C5" s="5" t="n">
        <v>7336</v>
      </c>
    </row>
    <row r="6" spans="1:3">
      <c r="A6" s="4" t="s">
        <v>326</v>
      </c>
      <c r="B6" s="4" t="s">
        <v>37</v>
      </c>
      <c r="C6" s="5" t="n">
        <v>-7336</v>
      </c>
    </row>
    <row r="7" spans="1:3">
      <c r="A7" s="4" t="s">
        <v>327</v>
      </c>
      <c r="B7" s="4" t="s">
        <v>37</v>
      </c>
      <c r="C7" s="4" t="s">
        <v>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8</v>
      </c>
      <c r="B1" s="2" t="s">
        <v>2</v>
      </c>
      <c r="C1" s="2" t="s">
        <v>30</v>
      </c>
    </row>
    <row r="2" spans="1:3">
      <c r="A2" s="3" t="s">
        <v>329</v>
      </c>
    </row>
    <row r="3" spans="1:3">
      <c r="A3" s="4" t="s">
        <v>330</v>
      </c>
      <c r="B3" s="7" t="n">
        <v>776</v>
      </c>
      <c r="C3" s="7" t="n">
        <v>5876</v>
      </c>
    </row>
    <row r="4" spans="1:3">
      <c r="A4" s="4" t="s">
        <v>331</v>
      </c>
      <c r="B4" s="5" t="n">
        <v>-674</v>
      </c>
      <c r="C4" s="5" t="n">
        <v>-4888</v>
      </c>
    </row>
    <row r="5" spans="1:3">
      <c r="A5" s="4" t="s">
        <v>332</v>
      </c>
      <c r="B5" s="5" t="n">
        <v>102</v>
      </c>
      <c r="C5" s="5" t="n">
        <v>988</v>
      </c>
    </row>
    <row r="6" spans="1:3">
      <c r="A6" s="4" t="s">
        <v>326</v>
      </c>
      <c r="B6" s="4" t="s">
        <v>37</v>
      </c>
      <c r="C6" s="5" t="n">
        <v>-911</v>
      </c>
    </row>
    <row r="7" spans="1:3">
      <c r="A7" s="4" t="s">
        <v>333</v>
      </c>
      <c r="B7" s="5" t="n">
        <v>102</v>
      </c>
      <c r="C7" s="5" t="n">
        <v>77</v>
      </c>
    </row>
    <row r="8" spans="1:3">
      <c r="A8" s="4" t="s">
        <v>334</v>
      </c>
    </row>
    <row r="9" spans="1:3">
      <c r="A9" s="3" t="s">
        <v>329</v>
      </c>
    </row>
    <row r="10" spans="1:3">
      <c r="A10" s="4" t="s">
        <v>330</v>
      </c>
      <c r="B10" s="5" t="n">
        <v>314</v>
      </c>
      <c r="C10" s="5" t="n">
        <v>5005</v>
      </c>
    </row>
    <row r="11" spans="1:3">
      <c r="A11" s="4" t="s">
        <v>335</v>
      </c>
    </row>
    <row r="12" spans="1:3">
      <c r="A12" s="3" t="s">
        <v>329</v>
      </c>
    </row>
    <row r="13" spans="1:3">
      <c r="A13" s="4" t="s">
        <v>330</v>
      </c>
      <c r="B13" s="5" t="n">
        <v>350</v>
      </c>
      <c r="C13" s="5" t="n">
        <v>433</v>
      </c>
    </row>
    <row r="14" spans="1:3">
      <c r="A14" s="4" t="s">
        <v>336</v>
      </c>
    </row>
    <row r="15" spans="1:3">
      <c r="A15" s="3" t="s">
        <v>329</v>
      </c>
    </row>
    <row r="16" spans="1:3">
      <c r="A16" s="4" t="s">
        <v>330</v>
      </c>
      <c r="B16" s="7" t="n">
        <v>112</v>
      </c>
      <c r="C16" s="7" t="n">
        <v>4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7</v>
      </c>
      <c r="B1" s="2" t="s">
        <v>1</v>
      </c>
    </row>
    <row r="2" spans="1:3">
      <c r="B2" s="2" t="s">
        <v>2</v>
      </c>
      <c r="C2" s="2" t="s">
        <v>71</v>
      </c>
    </row>
    <row r="3" spans="1:3">
      <c r="A3" s="3" t="s">
        <v>148</v>
      </c>
    </row>
    <row r="4" spans="1:3">
      <c r="A4" s="4" t="s">
        <v>338</v>
      </c>
      <c r="B4" s="7" t="n">
        <v>4</v>
      </c>
      <c r="C4" s="7" t="n">
        <v>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39</v>
      </c>
      <c r="B1" s="2" t="s">
        <v>1</v>
      </c>
      <c r="C1" s="2" t="s">
        <v>340</v>
      </c>
    </row>
    <row r="2" spans="1:3">
      <c r="B2" s="2" t="s">
        <v>2</v>
      </c>
      <c r="C2" s="2" t="s">
        <v>30</v>
      </c>
    </row>
    <row r="3" spans="1:3">
      <c r="A3" s="3" t="s">
        <v>341</v>
      </c>
    </row>
    <row r="4" spans="1:3">
      <c r="A4" s="4" t="s">
        <v>342</v>
      </c>
      <c r="B4" s="7" t="n">
        <v>221</v>
      </c>
    </row>
    <row r="5" spans="1:3">
      <c r="A5" s="4" t="s">
        <v>343</v>
      </c>
      <c r="C5" s="7" t="n">
        <v>-285</v>
      </c>
    </row>
    <row r="6" spans="1:3">
      <c r="A6" s="4" t="s">
        <v>344</v>
      </c>
      <c r="B6" s="4" t="s">
        <v>37</v>
      </c>
      <c r="C6" s="5" t="n">
        <v>221</v>
      </c>
    </row>
    <row r="7" spans="1:3">
      <c r="A7" s="4" t="s">
        <v>345</v>
      </c>
      <c r="B7" s="4" t="s">
        <v>37</v>
      </c>
      <c r="C7" s="5" t="n">
        <v>184</v>
      </c>
    </row>
    <row r="8" spans="1:3">
      <c r="A8" s="4" t="s">
        <v>346</v>
      </c>
      <c r="C8" s="5" t="n">
        <v>1424</v>
      </c>
    </row>
    <row r="9" spans="1:3">
      <c r="A9" s="4" t="s">
        <v>347</v>
      </c>
      <c r="B9" s="4" t="s">
        <v>37</v>
      </c>
      <c r="C9" s="4" t="s">
        <v>37</v>
      </c>
    </row>
    <row r="10" spans="1:3">
      <c r="A10" s="4" t="s">
        <v>348</v>
      </c>
    </row>
    <row r="11" spans="1:3">
      <c r="A11" s="3" t="s">
        <v>341</v>
      </c>
    </row>
    <row r="12" spans="1:3">
      <c r="A12" s="4" t="s">
        <v>342</v>
      </c>
      <c r="B12" s="5" t="n">
        <v>3235</v>
      </c>
      <c r="C12" s="5" t="n">
        <v>3376</v>
      </c>
    </row>
    <row r="13" spans="1:3">
      <c r="A13" s="4" t="s">
        <v>349</v>
      </c>
      <c r="B13" s="4" t="s">
        <v>37</v>
      </c>
      <c r="C13" s="5" t="n">
        <v>-177</v>
      </c>
    </row>
    <row r="14" spans="1:3">
      <c r="A14" s="4" t="s">
        <v>343</v>
      </c>
      <c r="B14" s="4" t="s">
        <v>37</v>
      </c>
      <c r="C14" s="5" t="n">
        <v>36</v>
      </c>
    </row>
    <row r="15" spans="1:3">
      <c r="A15" s="4" t="s">
        <v>344</v>
      </c>
      <c r="B15" s="4" t="s">
        <v>37</v>
      </c>
      <c r="C15" s="5" t="n">
        <v>3235</v>
      </c>
    </row>
    <row r="16" spans="1:3">
      <c r="A16" s="4" t="s">
        <v>345</v>
      </c>
      <c r="B16" s="4" t="s">
        <v>37</v>
      </c>
      <c r="C16" s="5" t="n">
        <v>-1974</v>
      </c>
    </row>
    <row r="17" spans="1:3">
      <c r="A17" s="4" t="s">
        <v>346</v>
      </c>
      <c r="B17" s="4" t="s">
        <v>37</v>
      </c>
      <c r="C17" s="5" t="n">
        <v>-1261</v>
      </c>
    </row>
    <row r="18" spans="1:3">
      <c r="A18" s="4" t="s">
        <v>347</v>
      </c>
      <c r="B18" s="4" t="s">
        <v>37</v>
      </c>
      <c r="C18" s="4" t="s">
        <v>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1</v>
      </c>
    </row>
    <row r="3" spans="1:3">
      <c r="A3" s="4" t="s">
        <v>348</v>
      </c>
    </row>
    <row r="4" spans="1:3">
      <c r="A4" s="4" t="s">
        <v>351</v>
      </c>
      <c r="B4" s="7" t="n">
        <v>0</v>
      </c>
      <c r="C4" s="7" t="n">
        <v>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352</v>
      </c>
      <c r="B1" s="2" t="s">
        <v>340</v>
      </c>
    </row>
    <row r="2" spans="1:2">
      <c r="B2" s="2" t="s">
        <v>353</v>
      </c>
    </row>
    <row r="3" spans="1:2">
      <c r="A3" s="3" t="s">
        <v>354</v>
      </c>
    </row>
    <row r="4" spans="1:2">
      <c r="A4" s="4" t="s">
        <v>355</v>
      </c>
      <c r="B4" s="7" t="n">
        <v>3581</v>
      </c>
    </row>
    <row r="5" spans="1:2">
      <c r="A5" s="4" t="s">
        <v>356</v>
      </c>
      <c r="B5" s="5" t="n">
        <v>-1039</v>
      </c>
    </row>
    <row r="6" spans="1:2">
      <c r="A6" s="4" t="s">
        <v>357</v>
      </c>
      <c r="B6" s="5" t="n">
        <v>-2257</v>
      </c>
    </row>
    <row r="7" spans="1:2">
      <c r="A7" s="4" t="s">
        <v>343</v>
      </c>
      <c r="B7" s="5" t="n">
        <v>-285</v>
      </c>
    </row>
    <row r="8" spans="1:2">
      <c r="A8" s="4" t="s">
        <v>358</v>
      </c>
      <c r="B8" s="4" t="s">
        <v>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539</v>
      </c>
      <c r="C4" s="7" t="n">
        <v>11233</v>
      </c>
    </row>
    <row r="5" spans="1:3">
      <c r="A5" s="4" t="s">
        <v>74</v>
      </c>
      <c r="B5" s="5" t="n">
        <v>100</v>
      </c>
      <c r="C5" s="5" t="n">
        <v>2754</v>
      </c>
    </row>
    <row r="6" spans="1:3">
      <c r="A6" s="4" t="s">
        <v>75</v>
      </c>
      <c r="B6" s="5" t="n">
        <v>3439</v>
      </c>
      <c r="C6" s="5" t="n">
        <v>8479</v>
      </c>
    </row>
    <row r="7" spans="1:3">
      <c r="A7" s="3" t="s">
        <v>76</v>
      </c>
    </row>
    <row r="8" spans="1:3">
      <c r="A8" s="4" t="s">
        <v>77</v>
      </c>
      <c r="B8" s="5" t="n">
        <v>143</v>
      </c>
      <c r="C8" s="5" t="n">
        <v>314</v>
      </c>
    </row>
    <row r="9" spans="1:3">
      <c r="A9" s="4" t="s">
        <v>78</v>
      </c>
      <c r="B9" s="5" t="n">
        <v>620</v>
      </c>
      <c r="C9" s="5" t="n">
        <v>7803</v>
      </c>
    </row>
    <row r="10" spans="1:3">
      <c r="A10" s="4" t="s">
        <v>79</v>
      </c>
      <c r="B10" s="5" t="n">
        <v>2342</v>
      </c>
      <c r="C10" s="5" t="n">
        <v>3965</v>
      </c>
    </row>
    <row r="11" spans="1:3">
      <c r="A11" s="4" t="s">
        <v>80</v>
      </c>
      <c r="B11" s="5" t="n">
        <v>2085</v>
      </c>
      <c r="C11" s="5" t="n">
        <v>843</v>
      </c>
    </row>
    <row r="12" spans="1:3">
      <c r="A12" s="4" t="s">
        <v>81</v>
      </c>
      <c r="B12" s="5" t="n">
        <v>5190</v>
      </c>
      <c r="C12" s="5" t="n">
        <v>12925</v>
      </c>
    </row>
    <row r="13" spans="1:3">
      <c r="A13" s="4" t="s">
        <v>82</v>
      </c>
      <c r="B13" s="5" t="n">
        <v>-1751</v>
      </c>
      <c r="C13" s="5" t="n">
        <v>-4446</v>
      </c>
    </row>
    <row r="14" spans="1:3">
      <c r="A14" s="4" t="s">
        <v>83</v>
      </c>
      <c r="B14" s="5" t="n">
        <v>-77</v>
      </c>
      <c r="C14" s="5" t="n">
        <v>-333</v>
      </c>
    </row>
    <row r="15" spans="1:3">
      <c r="A15" s="4" t="s">
        <v>84</v>
      </c>
      <c r="B15" s="5" t="n">
        <v>-1828</v>
      </c>
      <c r="C15" s="5" t="n">
        <v>-4779</v>
      </c>
    </row>
    <row r="16" spans="1:3">
      <c r="A16" s="4" t="s">
        <v>85</v>
      </c>
      <c r="B16" s="5" t="n">
        <v>-21</v>
      </c>
      <c r="C16" s="5" t="n">
        <v>-93</v>
      </c>
    </row>
    <row r="17" spans="1:3">
      <c r="A17" s="4" t="s">
        <v>86</v>
      </c>
      <c r="B17" s="7" t="n">
        <v>-1849</v>
      </c>
      <c r="C17" s="7" t="n">
        <v>-4872</v>
      </c>
    </row>
    <row r="18" spans="1:3">
      <c r="A18" s="4" t="s">
        <v>87</v>
      </c>
      <c r="B18" s="8" t="n">
        <v>-0.44</v>
      </c>
      <c r="C18" s="8" t="n">
        <v>-1.18</v>
      </c>
    </row>
    <row r="19" spans="1:3">
      <c r="A19" s="4" t="s">
        <v>88</v>
      </c>
      <c r="B19" s="8" t="n">
        <v>-0.44</v>
      </c>
      <c r="C19" s="8" t="n">
        <v>-1.18</v>
      </c>
    </row>
    <row r="20" spans="1:3">
      <c r="A20" s="3" t="s">
        <v>89</v>
      </c>
    </row>
    <row r="21" spans="1:3">
      <c r="A21" s="4" t="s">
        <v>90</v>
      </c>
      <c r="B21" s="5" t="n">
        <v>4237517</v>
      </c>
      <c r="C21" s="5" t="n">
        <v>4155464</v>
      </c>
    </row>
    <row r="22" spans="1:3">
      <c r="A22" s="3" t="s">
        <v>91</v>
      </c>
    </row>
    <row r="23" spans="1:3">
      <c r="A23" s="4" t="s">
        <v>92</v>
      </c>
      <c r="B23" s="7" t="n">
        <v>3021</v>
      </c>
    </row>
    <row r="24" spans="1:3">
      <c r="A24" s="4" t="s">
        <v>93</v>
      </c>
      <c r="B24" s="5" t="n">
        <v>102</v>
      </c>
      <c r="C24" s="7" t="n">
        <v>-88</v>
      </c>
    </row>
    <row r="25" spans="1:3">
      <c r="A25" s="4" t="s">
        <v>94</v>
      </c>
      <c r="B25" s="5" t="n">
        <v>3123</v>
      </c>
      <c r="C25" s="5" t="n">
        <v>-88</v>
      </c>
    </row>
    <row r="26" spans="1:3">
      <c r="A26" s="4" t="s">
        <v>95</v>
      </c>
      <c r="B26" s="7" t="n">
        <v>1274</v>
      </c>
      <c r="C26" s="7" t="n">
        <v>-49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59</v>
      </c>
      <c r="B1" s="2" t="s">
        <v>1</v>
      </c>
      <c r="C1" s="2" t="s">
        <v>340</v>
      </c>
    </row>
    <row r="2" spans="1:3">
      <c r="B2" s="2" t="s">
        <v>2</v>
      </c>
      <c r="C2" s="2" t="s">
        <v>30</v>
      </c>
    </row>
    <row r="3" spans="1:3">
      <c r="A3" s="3" t="s">
        <v>341</v>
      </c>
    </row>
    <row r="4" spans="1:3">
      <c r="A4" s="4" t="s">
        <v>342</v>
      </c>
      <c r="B4" s="7" t="n">
        <v>405</v>
      </c>
      <c r="C4" s="7" t="n">
        <v>405</v>
      </c>
    </row>
    <row r="5" spans="1:3">
      <c r="A5" s="4" t="s">
        <v>343</v>
      </c>
      <c r="B5" s="4" t="s">
        <v>37</v>
      </c>
      <c r="C5" s="4" t="s">
        <v>37</v>
      </c>
    </row>
    <row r="6" spans="1:3">
      <c r="A6" s="4" t="s">
        <v>344</v>
      </c>
      <c r="B6" s="4" t="s">
        <v>37</v>
      </c>
      <c r="C6" s="5" t="n">
        <v>405</v>
      </c>
    </row>
    <row r="7" spans="1:3">
      <c r="A7" s="4" t="s">
        <v>360</v>
      </c>
      <c r="B7" s="4" t="s">
        <v>37</v>
      </c>
      <c r="C7" s="5" t="n">
        <v>-221</v>
      </c>
    </row>
    <row r="8" spans="1:3">
      <c r="A8" s="4" t="s">
        <v>345</v>
      </c>
      <c r="B8" s="4" t="s">
        <v>37</v>
      </c>
      <c r="C8" s="5" t="n">
        <v>-184</v>
      </c>
    </row>
    <row r="9" spans="1:3">
      <c r="A9" s="4" t="s">
        <v>361</v>
      </c>
      <c r="B9" s="4" t="s">
        <v>37</v>
      </c>
      <c r="C9" s="4" t="s">
        <v>37</v>
      </c>
    </row>
    <row r="10" spans="1:3">
      <c r="A10" s="4" t="s">
        <v>362</v>
      </c>
    </row>
    <row r="11" spans="1:3">
      <c r="A11" s="3" t="s">
        <v>341</v>
      </c>
    </row>
    <row r="12" spans="1:3">
      <c r="A12" s="4" t="s">
        <v>342</v>
      </c>
      <c r="B12" s="5" t="n">
        <v>405</v>
      </c>
      <c r="C12" s="5" t="n">
        <v>405</v>
      </c>
    </row>
    <row r="13" spans="1:3">
      <c r="A13" s="4" t="s">
        <v>343</v>
      </c>
      <c r="B13" s="4" t="s">
        <v>37</v>
      </c>
      <c r="C13" s="4" t="s">
        <v>37</v>
      </c>
    </row>
    <row r="14" spans="1:3">
      <c r="A14" s="4" t="s">
        <v>344</v>
      </c>
      <c r="B14" s="4" t="s">
        <v>37</v>
      </c>
      <c r="C14" s="5" t="n">
        <v>405</v>
      </c>
    </row>
    <row r="15" spans="1:3">
      <c r="A15" s="4" t="s">
        <v>360</v>
      </c>
      <c r="B15" s="4" t="s">
        <v>37</v>
      </c>
      <c r="C15" s="5" t="n">
        <v>-221</v>
      </c>
    </row>
    <row r="16" spans="1:3">
      <c r="A16" s="4" t="s">
        <v>345</v>
      </c>
      <c r="B16" s="4" t="s">
        <v>37</v>
      </c>
      <c r="C16" s="5" t="n">
        <v>-184</v>
      </c>
    </row>
    <row r="17" spans="1:3">
      <c r="A17" s="4" t="s">
        <v>361</v>
      </c>
      <c r="B17" s="4" t="s">
        <v>37</v>
      </c>
      <c r="C17" s="4" t="s">
        <v>37</v>
      </c>
    </row>
    <row r="18" spans="1:3">
      <c r="A18" s="4" t="s">
        <v>363</v>
      </c>
    </row>
    <row r="19" spans="1:3">
      <c r="A19" s="3" t="s">
        <v>341</v>
      </c>
    </row>
    <row r="20" spans="1:3">
      <c r="A20" s="4" t="s">
        <v>342</v>
      </c>
      <c r="B20" s="4" t="s">
        <v>37</v>
      </c>
      <c r="C20" s="4" t="s">
        <v>37</v>
      </c>
    </row>
    <row r="21" spans="1:3">
      <c r="A21" s="4" t="s">
        <v>343</v>
      </c>
      <c r="B21" s="4" t="s">
        <v>37</v>
      </c>
      <c r="C21" s="4" t="s">
        <v>37</v>
      </c>
    </row>
    <row r="22" spans="1:3">
      <c r="A22" s="4" t="s">
        <v>344</v>
      </c>
      <c r="B22" s="4" t="s">
        <v>37</v>
      </c>
      <c r="C22" s="4" t="s">
        <v>37</v>
      </c>
    </row>
    <row r="23" spans="1:3">
      <c r="A23" s="4" t="s">
        <v>360</v>
      </c>
      <c r="B23" s="4" t="s">
        <v>37</v>
      </c>
      <c r="C23" s="4" t="s">
        <v>37</v>
      </c>
    </row>
    <row r="24" spans="1:3">
      <c r="A24" s="4" t="s">
        <v>345</v>
      </c>
      <c r="B24" s="4" t="s">
        <v>37</v>
      </c>
      <c r="C24" s="4" t="s">
        <v>37</v>
      </c>
    </row>
    <row r="25" spans="1:3">
      <c r="A25" s="4" t="s">
        <v>361</v>
      </c>
      <c r="B25" s="4" t="s">
        <v>37</v>
      </c>
      <c r="C25"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364</v>
      </c>
      <c r="B1" s="2" t="s">
        <v>1</v>
      </c>
      <c r="F1" s="2" t="s">
        <v>340</v>
      </c>
    </row>
    <row r="2" spans="1:7">
      <c r="B2" s="2" t="s">
        <v>2</v>
      </c>
      <c r="C2" s="2" t="s">
        <v>365</v>
      </c>
      <c r="D2" s="2" t="s">
        <v>71</v>
      </c>
      <c r="E2" s="2" t="s">
        <v>366</v>
      </c>
      <c r="F2" s="2" t="s">
        <v>30</v>
      </c>
      <c r="G2" s="2" t="s">
        <v>366</v>
      </c>
    </row>
    <row r="3" spans="1:7">
      <c r="A3" s="4" t="s">
        <v>367</v>
      </c>
      <c r="E3" s="7" t="n">
        <v>3581</v>
      </c>
      <c r="F3" s="4" t="s">
        <v>37</v>
      </c>
      <c r="G3" s="7" t="n">
        <v>3581</v>
      </c>
    </row>
    <row r="4" spans="1:7">
      <c r="A4" s="4" t="s">
        <v>357</v>
      </c>
      <c r="F4" s="5" t="n">
        <v>2257</v>
      </c>
    </row>
    <row r="5" spans="1:7">
      <c r="A5" s="4" t="s">
        <v>368</v>
      </c>
      <c r="F5" s="5" t="n">
        <v>1261</v>
      </c>
    </row>
    <row r="6" spans="1:7">
      <c r="A6" s="4" t="s">
        <v>369</v>
      </c>
      <c r="F6" s="5" t="n">
        <v>3527</v>
      </c>
    </row>
    <row r="7" spans="1:7">
      <c r="A7" s="4" t="s">
        <v>370</v>
      </c>
      <c r="F7" s="7" t="n">
        <v>1424</v>
      </c>
    </row>
    <row r="8" spans="1:7">
      <c r="A8" s="4" t="s">
        <v>371</v>
      </c>
    </row>
    <row r="9" spans="1:7">
      <c r="A9" s="4" t="s">
        <v>372</v>
      </c>
      <c r="C9" s="7" t="n">
        <v>3518</v>
      </c>
    </row>
    <row r="10" spans="1:7">
      <c r="A10" s="4" t="s">
        <v>357</v>
      </c>
      <c r="G10" s="5" t="n">
        <v>15654</v>
      </c>
    </row>
    <row r="11" spans="1:7">
      <c r="A11" s="4" t="s">
        <v>373</v>
      </c>
    </row>
    <row r="12" spans="1:7">
      <c r="A12" s="4" t="s">
        <v>367</v>
      </c>
      <c r="B12" s="7" t="n">
        <v>1039</v>
      </c>
    </row>
    <row r="13" spans="1:7">
      <c r="A13" s="4" t="s">
        <v>357</v>
      </c>
      <c r="G13" s="7" t="n">
        <v>876</v>
      </c>
    </row>
    <row r="14" spans="1:7">
      <c r="A14" s="4" t="s">
        <v>374</v>
      </c>
    </row>
    <row r="15" spans="1:7">
      <c r="A15" s="4" t="s">
        <v>367</v>
      </c>
      <c r="B15" s="5" t="n">
        <v>24005</v>
      </c>
    </row>
    <row r="16" spans="1:7">
      <c r="A16" s="4" t="s">
        <v>375</v>
      </c>
      <c r="B16" s="5" t="n">
        <v>12000</v>
      </c>
    </row>
    <row r="17" spans="1:7">
      <c r="A17" s="4" t="s">
        <v>351</v>
      </c>
      <c r="B17" s="7" t="n">
        <v>0</v>
      </c>
      <c r="D17" s="7" t="n">
        <v>10</v>
      </c>
    </row>
    <row r="18" spans="1:7">
      <c r="A18" s="4" t="s">
        <v>372</v>
      </c>
      <c r="E18" s="7" t="n">
        <v>21481</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6</v>
      </c>
      <c r="B1" s="2" t="s">
        <v>2</v>
      </c>
      <c r="C1" s="2" t="s">
        <v>30</v>
      </c>
    </row>
    <row r="2" spans="1:3">
      <c r="A2" s="3" t="s">
        <v>156</v>
      </c>
    </row>
    <row r="3" spans="1:3">
      <c r="A3" s="4" t="s">
        <v>377</v>
      </c>
      <c r="B3" s="7" t="n">
        <v>537</v>
      </c>
      <c r="C3" s="7" t="n">
        <v>262</v>
      </c>
    </row>
    <row r="4" spans="1:3">
      <c r="A4" s="4" t="s">
        <v>378</v>
      </c>
      <c r="B4" s="5" t="n">
        <v>77</v>
      </c>
      <c r="C4" s="5" t="n">
        <v>66</v>
      </c>
    </row>
    <row r="5" spans="1:3">
      <c r="A5" s="4" t="s">
        <v>379</v>
      </c>
      <c r="B5" s="5" t="n">
        <v>3441</v>
      </c>
      <c r="C5" s="5" t="n">
        <v>3701</v>
      </c>
    </row>
    <row r="6" spans="1:3">
      <c r="A6" s="4" t="s">
        <v>380</v>
      </c>
      <c r="B6" s="7" t="n">
        <v>4055</v>
      </c>
      <c r="C6" s="7" t="n">
        <v>40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1"/>
    <col customWidth="1" max="2" min="2" width="76"/>
    <col customWidth="1" max="3" min="3" width="4"/>
    <col customWidth="1" max="4" min="4" width="14"/>
    <col customWidth="1" max="5" min="5" width="4"/>
    <col customWidth="1" max="6" min="6" width="14"/>
    <col customWidth="1" max="7" min="7" width="14"/>
  </cols>
  <sheetData>
    <row r="1" spans="1:7">
      <c r="A1" s="1" t="s">
        <v>381</v>
      </c>
      <c r="B1" s="2" t="s">
        <v>2</v>
      </c>
      <c r="D1" s="2" t="s">
        <v>30</v>
      </c>
      <c r="F1" s="2" t="s">
        <v>71</v>
      </c>
      <c r="G1" s="2" t="s">
        <v>366</v>
      </c>
    </row>
    <row r="2" spans="1:7">
      <c r="A2" s="3" t="s">
        <v>159</v>
      </c>
    </row>
    <row r="3" spans="1:7">
      <c r="A3" s="4" t="s">
        <v>382</v>
      </c>
      <c r="B3" s="4" t="s">
        <v>37</v>
      </c>
      <c r="D3" s="7" t="n">
        <v>93</v>
      </c>
    </row>
    <row r="4" spans="1:7">
      <c r="A4" s="4" t="s">
        <v>383</v>
      </c>
      <c r="B4" s="5" t="n">
        <v>1674</v>
      </c>
      <c r="D4" s="5" t="n">
        <v>1606</v>
      </c>
    </row>
    <row r="5" spans="1:7">
      <c r="A5" s="4" t="s">
        <v>384</v>
      </c>
      <c r="B5" s="4" t="s">
        <v>37</v>
      </c>
      <c r="C5" s="4" t="s">
        <v>385</v>
      </c>
      <c r="D5" s="5" t="n">
        <v>1975</v>
      </c>
      <c r="E5" s="4" t="s">
        <v>385</v>
      </c>
      <c r="F5" s="7" t="n">
        <v>2185</v>
      </c>
      <c r="G5" s="7" t="n">
        <v>4179</v>
      </c>
    </row>
    <row r="6" spans="1:7">
      <c r="A6" s="4" t="s">
        <v>46</v>
      </c>
      <c r="B6" s="5" t="n">
        <v>3601</v>
      </c>
      <c r="D6" s="5" t="n">
        <v>4417</v>
      </c>
    </row>
    <row r="7" spans="1:7">
      <c r="A7" s="4" t="s">
        <v>386</v>
      </c>
      <c r="B7" s="7" t="n">
        <v>5275</v>
      </c>
      <c r="D7" s="7" t="n">
        <v>8091</v>
      </c>
    </row>
    <row r="8" spans="1:7"/>
    <row r="9" spans="1:7">
      <c r="A9" s="4" t="s">
        <v>385</v>
      </c>
      <c r="B9" s="4" t="s">
        <v>387</v>
      </c>
    </row>
  </sheetData>
  <mergeCells count="4">
    <mergeCell ref="B1:C1"/>
    <mergeCell ref="D1:E1"/>
    <mergeCell ref="A8:G8"/>
    <mergeCell ref="B9:G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76"/>
    <col customWidth="1" max="3" min="3" width="4"/>
    <col customWidth="1" max="4" min="4" width="14"/>
  </cols>
  <sheetData>
    <row r="1" spans="1:4">
      <c r="A1" s="1" t="s">
        <v>388</v>
      </c>
      <c r="B1" s="2" t="s">
        <v>1</v>
      </c>
    </row>
    <row r="2" spans="1:4">
      <c r="B2" s="2" t="s">
        <v>2</v>
      </c>
      <c r="D2" s="2" t="s">
        <v>71</v>
      </c>
    </row>
    <row r="3" spans="1:4">
      <c r="A3" s="3" t="s">
        <v>389</v>
      </c>
    </row>
    <row r="4" spans="1:4">
      <c r="A4" s="4" t="s">
        <v>390</v>
      </c>
      <c r="B4" s="7" t="n">
        <v>1975</v>
      </c>
      <c r="C4" s="4" t="s">
        <v>385</v>
      </c>
      <c r="D4" s="7" t="n">
        <v>4179</v>
      </c>
    </row>
    <row r="5" spans="1:4">
      <c r="A5" s="4" t="s">
        <v>391</v>
      </c>
      <c r="B5" s="4" t="s">
        <v>37</v>
      </c>
      <c r="D5" s="5" t="n">
        <v>2160</v>
      </c>
    </row>
    <row r="6" spans="1:4">
      <c r="A6" s="4" t="s">
        <v>392</v>
      </c>
      <c r="B6" s="5" t="n">
        <v>-1975</v>
      </c>
      <c r="D6" s="5" t="n">
        <v>-4154</v>
      </c>
    </row>
    <row r="7" spans="1:4">
      <c r="A7" s="4" t="s">
        <v>393</v>
      </c>
      <c r="B7" s="4" t="s">
        <v>37</v>
      </c>
      <c r="C7" s="4" t="s">
        <v>385</v>
      </c>
      <c r="D7" s="7" t="n">
        <v>2185</v>
      </c>
    </row>
    <row r="8" spans="1:4"/>
    <row r="9" spans="1:4">
      <c r="A9" s="4" t="s">
        <v>385</v>
      </c>
      <c r="B9" s="4" t="s">
        <v>387</v>
      </c>
    </row>
  </sheetData>
  <mergeCells count="5">
    <mergeCell ref="A1:A2"/>
    <mergeCell ref="B1:D1"/>
    <mergeCell ref="B2:C2"/>
    <mergeCell ref="A8:D8"/>
    <mergeCell ref="B9:D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394</v>
      </c>
      <c r="B1" s="2" t="s">
        <v>1</v>
      </c>
    </row>
    <row r="2" spans="1:2">
      <c r="B2" s="2" t="s">
        <v>2</v>
      </c>
    </row>
    <row r="3" spans="1:2">
      <c r="A3" s="4" t="s">
        <v>395</v>
      </c>
      <c r="B3" s="4" t="s">
        <v>396</v>
      </c>
    </row>
    <row r="4" spans="1:2">
      <c r="A4" s="4" t="s">
        <v>397</v>
      </c>
    </row>
    <row r="5" spans="1:2">
      <c r="A5" s="4" t="s">
        <v>398</v>
      </c>
      <c r="B5" s="4" t="s">
        <v>399</v>
      </c>
    </row>
    <row r="6" spans="1:2">
      <c r="A6" s="4" t="s">
        <v>400</v>
      </c>
    </row>
    <row r="7" spans="1:2">
      <c r="A7" s="4" t="s">
        <v>401</v>
      </c>
      <c r="B7" s="4" t="s">
        <v>272</v>
      </c>
    </row>
    <row r="8" spans="1:2">
      <c r="A8" s="4" t="s">
        <v>402</v>
      </c>
    </row>
    <row r="9" spans="1:2">
      <c r="A9" s="4" t="s">
        <v>398</v>
      </c>
      <c r="B9"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406</v>
      </c>
    </row>
    <row r="4" spans="1:2">
      <c r="A4" s="4" t="s">
        <v>407</v>
      </c>
      <c r="B4" s="5" t="n">
        <v>134150</v>
      </c>
    </row>
    <row r="5" spans="1:2">
      <c r="A5" s="4" t="s">
        <v>408</v>
      </c>
      <c r="B5" s="4" t="s">
        <v>37</v>
      </c>
    </row>
    <row r="6" spans="1:2">
      <c r="A6" s="4" t="s">
        <v>409</v>
      </c>
      <c r="B6" s="4" t="s">
        <v>37</v>
      </c>
    </row>
    <row r="7" spans="1:2">
      <c r="A7" s="4" t="s">
        <v>410</v>
      </c>
      <c r="B7" s="5" t="n">
        <v>-23285</v>
      </c>
    </row>
    <row r="8" spans="1:2">
      <c r="A8" s="4" t="s">
        <v>411</v>
      </c>
      <c r="B8" s="5" t="n">
        <v>110865</v>
      </c>
    </row>
    <row r="9" spans="1:2">
      <c r="A9" s="4" t="s">
        <v>412</v>
      </c>
      <c r="B9" s="5" t="n">
        <v>107112</v>
      </c>
    </row>
    <row r="10" spans="1:2">
      <c r="A10" s="3" t="s">
        <v>413</v>
      </c>
    </row>
    <row r="11" spans="1:2">
      <c r="A11" s="4" t="s">
        <v>414</v>
      </c>
      <c r="B11" s="8" t="n">
        <v>85.22</v>
      </c>
    </row>
    <row r="12" spans="1:2">
      <c r="A12" s="4" t="s">
        <v>415</v>
      </c>
      <c r="B12" s="4" t="s">
        <v>37</v>
      </c>
    </row>
    <row r="13" spans="1:2">
      <c r="A13" s="4" t="s">
        <v>416</v>
      </c>
      <c r="B13" s="4" t="s">
        <v>37</v>
      </c>
    </row>
    <row r="14" spans="1:2">
      <c r="A14" s="4" t="s">
        <v>417</v>
      </c>
      <c r="B14" s="9" t="n">
        <v>71.73</v>
      </c>
    </row>
    <row r="15" spans="1:2">
      <c r="A15" s="4" t="s">
        <v>418</v>
      </c>
      <c r="B15" s="9" t="n">
        <v>88.05</v>
      </c>
    </row>
    <row r="16" spans="1:2">
      <c r="A16" s="4" t="s">
        <v>419</v>
      </c>
      <c r="B16" s="8" t="n">
        <v>87.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54"/>
    <col customWidth="1" max="4" min="4" width="24"/>
    <col customWidth="1" max="5" min="5" width="14"/>
  </cols>
  <sheetData>
    <row r="1" spans="1:5">
      <c r="A1" s="1" t="s">
        <v>420</v>
      </c>
      <c r="B1" s="2" t="s">
        <v>421</v>
      </c>
      <c r="C1" s="2" t="s">
        <v>422</v>
      </c>
      <c r="D1" s="2" t="s">
        <v>2</v>
      </c>
      <c r="E1" s="2" t="s">
        <v>71</v>
      </c>
    </row>
    <row r="2" spans="1:5">
      <c r="A2" s="4" t="s">
        <v>423</v>
      </c>
      <c r="D2" s="7" t="n">
        <v>152</v>
      </c>
    </row>
    <row r="3" spans="1:5">
      <c r="A3" s="4" t="s">
        <v>424</v>
      </c>
      <c r="D3" s="4" t="s">
        <v>425</v>
      </c>
    </row>
    <row r="4" spans="1:5">
      <c r="A4" s="4" t="s">
        <v>426</v>
      </c>
      <c r="D4" s="5" t="n">
        <v>96861</v>
      </c>
    </row>
    <row r="5" spans="1:5">
      <c r="A5" s="4" t="s">
        <v>427</v>
      </c>
    </row>
    <row r="6" spans="1:5">
      <c r="A6" s="4" t="s">
        <v>428</v>
      </c>
      <c r="D6" s="7" t="n">
        <v>811</v>
      </c>
      <c r="E6" s="7" t="n">
        <v>433</v>
      </c>
    </row>
    <row r="7" spans="1:5">
      <c r="A7" s="4" t="s">
        <v>429</v>
      </c>
    </row>
    <row r="8" spans="1:5">
      <c r="A8" s="4" t="s">
        <v>430</v>
      </c>
      <c r="B8" s="5" t="n">
        <v>1000</v>
      </c>
    </row>
    <row r="9" spans="1:5">
      <c r="A9" s="4" t="s">
        <v>431</v>
      </c>
      <c r="B9" s="7" t="n">
        <v>3</v>
      </c>
    </row>
    <row r="10" spans="1:5">
      <c r="A10" s="4" t="s">
        <v>432</v>
      </c>
    </row>
    <row r="11" spans="1:5">
      <c r="A11" s="4" t="s">
        <v>433</v>
      </c>
      <c r="C11" s="5" t="n">
        <v>299000</v>
      </c>
    </row>
    <row r="12" spans="1:5">
      <c r="A12" s="4" t="s">
        <v>434</v>
      </c>
      <c r="C12" s="8" t="n">
        <v>0.01</v>
      </c>
    </row>
    <row r="13" spans="1:5">
      <c r="A13" s="4" t="s">
        <v>435</v>
      </c>
      <c r="C13" s="4" t="s">
        <v>436</v>
      </c>
    </row>
    <row r="14" spans="1:5">
      <c r="A14" s="4" t="s">
        <v>437</v>
      </c>
      <c r="C14" s="7" t="n">
        <v>2766</v>
      </c>
    </row>
    <row r="15" spans="1:5">
      <c r="A15" s="4" t="s">
        <v>438</v>
      </c>
      <c r="C15" s="4" t="s">
        <v>439</v>
      </c>
    </row>
    <row r="16" spans="1:5">
      <c r="A16" s="4" t="s">
        <v>440</v>
      </c>
    </row>
    <row r="17" spans="1:5">
      <c r="A17" s="4" t="s">
        <v>441</v>
      </c>
      <c r="D17" s="5" t="n">
        <v>74000</v>
      </c>
    </row>
    <row r="18" spans="1:5">
      <c r="A18" s="4" t="s">
        <v>442</v>
      </c>
      <c r="D18" s="5" t="n">
        <v>2135</v>
      </c>
    </row>
    <row r="19" spans="1:5">
      <c r="A19" s="4" t="s">
        <v>443</v>
      </c>
      <c r="D19" s="5" t="n">
        <v>71374</v>
      </c>
    </row>
    <row r="20" spans="1:5">
      <c r="A20" s="4" t="s">
        <v>444</v>
      </c>
      <c r="D20" s="5" t="n">
        <v>12079</v>
      </c>
    </row>
    <row r="21" spans="1:5">
      <c r="A21" s="4" t="s">
        <v>445</v>
      </c>
    </row>
    <row r="22" spans="1:5">
      <c r="A22" s="4" t="s">
        <v>441</v>
      </c>
      <c r="D22" s="5" t="n">
        <v>1200000</v>
      </c>
    </row>
    <row r="23" spans="1:5">
      <c r="A23" s="4" t="s">
        <v>442</v>
      </c>
      <c r="D23" s="5" t="n">
        <v>519078</v>
      </c>
    </row>
    <row r="24" spans="1:5">
      <c r="A24" s="4" t="s">
        <v>443</v>
      </c>
      <c r="D24" s="5" t="n">
        <v>547273</v>
      </c>
    </row>
    <row r="25" spans="1:5">
      <c r="A25" s="4" t="s">
        <v>444</v>
      </c>
      <c r="D25" s="5" t="n">
        <v>1336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46</v>
      </c>
      <c r="B1" s="2" t="s">
        <v>1</v>
      </c>
    </row>
    <row r="2" spans="1:3">
      <c r="B2" s="2" t="s">
        <v>2</v>
      </c>
      <c r="C2" s="2" t="s">
        <v>71</v>
      </c>
    </row>
    <row r="3" spans="1:3">
      <c r="A3" s="4" t="s">
        <v>73</v>
      </c>
      <c r="B3" s="7" t="n">
        <v>3539</v>
      </c>
      <c r="C3" s="7" t="n">
        <v>11233</v>
      </c>
    </row>
    <row r="4" spans="1:3">
      <c r="A4" s="4" t="s">
        <v>447</v>
      </c>
      <c r="B4" s="5" t="n">
        <v>100</v>
      </c>
      <c r="C4" s="5" t="n">
        <v>2754</v>
      </c>
    </row>
    <row r="5" spans="1:3">
      <c r="A5" s="4" t="s">
        <v>75</v>
      </c>
      <c r="B5" s="7" t="n">
        <v>3439</v>
      </c>
      <c r="C5" s="7" t="n">
        <v>8479</v>
      </c>
    </row>
    <row r="6" spans="1:3">
      <c r="A6" s="4" t="s">
        <v>448</v>
      </c>
      <c r="B6" s="4" t="s">
        <v>449</v>
      </c>
      <c r="C6" s="4" t="s">
        <v>450</v>
      </c>
    </row>
    <row r="7" spans="1:3">
      <c r="A7" s="3" t="s">
        <v>451</v>
      </c>
    </row>
    <row r="8" spans="1:3">
      <c r="A8" s="4" t="s">
        <v>77</v>
      </c>
      <c r="B8" s="7" t="n">
        <v>143</v>
      </c>
      <c r="C8" s="7" t="n">
        <v>314</v>
      </c>
    </row>
    <row r="9" spans="1:3">
      <c r="A9" s="4" t="s">
        <v>452</v>
      </c>
      <c r="B9" s="5" t="n">
        <v>620</v>
      </c>
      <c r="C9" s="5" t="n">
        <v>7803</v>
      </c>
    </row>
    <row r="10" spans="1:3">
      <c r="A10" s="4" t="s">
        <v>80</v>
      </c>
      <c r="B10" s="5" t="n">
        <v>2085</v>
      </c>
    </row>
    <row r="11" spans="1:3">
      <c r="A11" s="4" t="s">
        <v>453</v>
      </c>
      <c r="C11" s="5" t="n">
        <v>843</v>
      </c>
    </row>
    <row r="12" spans="1:3">
      <c r="A12" s="4" t="s">
        <v>454</v>
      </c>
      <c r="B12" s="5" t="n">
        <v>2342</v>
      </c>
      <c r="C12" s="5" t="n">
        <v>3965</v>
      </c>
    </row>
    <row r="13" spans="1:3">
      <c r="A13" s="4" t="s">
        <v>101</v>
      </c>
      <c r="B13" s="5" t="n">
        <v>5190</v>
      </c>
      <c r="C13" s="5" t="n">
        <v>12925</v>
      </c>
    </row>
    <row r="14" spans="1:3">
      <c r="A14" s="4" t="s">
        <v>455</v>
      </c>
      <c r="B14" s="5" t="n">
        <v>-1751</v>
      </c>
      <c r="C14" s="5" t="n">
        <v>-4446</v>
      </c>
    </row>
    <row r="15" spans="1:3">
      <c r="A15" s="4" t="s">
        <v>456</v>
      </c>
      <c r="B15" s="5" t="n">
        <v>-77</v>
      </c>
      <c r="C15" s="5" t="n">
        <v>-333</v>
      </c>
    </row>
    <row r="16" spans="1:3">
      <c r="A16" s="4" t="s">
        <v>457</v>
      </c>
      <c r="B16" s="5" t="n">
        <v>-1828</v>
      </c>
      <c r="C16" s="5" t="n">
        <v>-4779</v>
      </c>
    </row>
    <row r="17" spans="1:3">
      <c r="A17" s="4" t="s">
        <v>371</v>
      </c>
    </row>
    <row r="18" spans="1:3">
      <c r="A18" s="4" t="s">
        <v>73</v>
      </c>
      <c r="B18" s="5" t="n">
        <v>3539</v>
      </c>
      <c r="C18" s="5" t="n">
        <v>9922</v>
      </c>
    </row>
    <row r="19" spans="1:3">
      <c r="A19" s="4" t="s">
        <v>447</v>
      </c>
      <c r="B19" s="5" t="n">
        <v>100</v>
      </c>
      <c r="C19" s="5" t="n">
        <v>2219</v>
      </c>
    </row>
    <row r="20" spans="1:3">
      <c r="A20" s="4" t="s">
        <v>75</v>
      </c>
      <c r="B20" s="7" t="n">
        <v>3439</v>
      </c>
      <c r="C20" s="7" t="n">
        <v>7703</v>
      </c>
    </row>
    <row r="21" spans="1:3">
      <c r="A21" s="4" t="s">
        <v>448</v>
      </c>
      <c r="B21" s="4" t="s">
        <v>449</v>
      </c>
      <c r="C21" s="4" t="s">
        <v>458</v>
      </c>
    </row>
    <row r="22" spans="1:3">
      <c r="A22" s="3" t="s">
        <v>451</v>
      </c>
    </row>
    <row r="23" spans="1:3">
      <c r="A23" s="4" t="s">
        <v>77</v>
      </c>
      <c r="B23" s="7" t="n">
        <v>143</v>
      </c>
      <c r="C23" s="7" t="n">
        <v>272</v>
      </c>
    </row>
    <row r="24" spans="1:3">
      <c r="A24" s="4" t="s">
        <v>452</v>
      </c>
      <c r="B24" s="5" t="n">
        <v>620</v>
      </c>
      <c r="C24" s="5" t="n">
        <v>6961</v>
      </c>
    </row>
    <row r="25" spans="1:3">
      <c r="A25" s="4" t="s">
        <v>80</v>
      </c>
      <c r="B25" s="5" t="n">
        <v>2057</v>
      </c>
    </row>
    <row r="26" spans="1:3">
      <c r="A26" s="4" t="s">
        <v>454</v>
      </c>
      <c r="B26" s="4" t="s">
        <v>37</v>
      </c>
      <c r="C26" s="4" t="s">
        <v>37</v>
      </c>
    </row>
    <row r="27" spans="1:3">
      <c r="A27" s="4" t="s">
        <v>101</v>
      </c>
      <c r="B27" s="5" t="n">
        <v>2820</v>
      </c>
      <c r="C27" s="5" t="n">
        <v>7233</v>
      </c>
    </row>
    <row r="28" spans="1:3">
      <c r="A28" s="4" t="s">
        <v>455</v>
      </c>
      <c r="B28" s="5" t="n">
        <v>619</v>
      </c>
      <c r="C28" s="5" t="n">
        <v>470</v>
      </c>
    </row>
    <row r="29" spans="1:3">
      <c r="A29" s="4" t="s">
        <v>456</v>
      </c>
      <c r="B29" s="4" t="s">
        <v>37</v>
      </c>
      <c r="C29" s="4" t="s">
        <v>37</v>
      </c>
    </row>
    <row r="30" spans="1:3">
      <c r="A30" s="4" t="s">
        <v>457</v>
      </c>
      <c r="B30" s="5" t="n">
        <v>619</v>
      </c>
      <c r="C30" s="5" t="n">
        <v>470</v>
      </c>
    </row>
    <row r="31" spans="1:3">
      <c r="A31" s="4" t="s">
        <v>373</v>
      </c>
    </row>
    <row r="32" spans="1:3">
      <c r="A32" s="4" t="s">
        <v>73</v>
      </c>
      <c r="B32" s="4" t="s">
        <v>37</v>
      </c>
      <c r="C32" s="5" t="n">
        <v>1208</v>
      </c>
    </row>
    <row r="33" spans="1:3">
      <c r="A33" s="4" t="s">
        <v>447</v>
      </c>
      <c r="B33" s="4" t="s">
        <v>37</v>
      </c>
      <c r="C33" s="5" t="n">
        <v>466</v>
      </c>
    </row>
    <row r="34" spans="1:3">
      <c r="A34" s="4" t="s">
        <v>75</v>
      </c>
      <c r="B34" s="4" t="s">
        <v>37</v>
      </c>
      <c r="C34" s="7" t="n">
        <v>742</v>
      </c>
    </row>
    <row r="35" spans="1:3">
      <c r="A35" s="4" t="s">
        <v>448</v>
      </c>
      <c r="B35" s="4" t="s">
        <v>459</v>
      </c>
      <c r="C35" s="4" t="s">
        <v>460</v>
      </c>
    </row>
    <row r="36" spans="1:3">
      <c r="A36" s="3" t="s">
        <v>451</v>
      </c>
    </row>
    <row r="37" spans="1:3">
      <c r="A37" s="4" t="s">
        <v>77</v>
      </c>
      <c r="B37" s="4" t="s">
        <v>37</v>
      </c>
      <c r="C37" s="7" t="n">
        <v>42</v>
      </c>
    </row>
    <row r="38" spans="1:3">
      <c r="A38" s="4" t="s">
        <v>452</v>
      </c>
      <c r="B38" s="4" t="s">
        <v>37</v>
      </c>
      <c r="C38" s="5" t="n">
        <v>829</v>
      </c>
    </row>
    <row r="39" spans="1:3">
      <c r="A39" s="4" t="s">
        <v>80</v>
      </c>
      <c r="B39" s="5" t="n">
        <v>28</v>
      </c>
    </row>
    <row r="40" spans="1:3">
      <c r="A40" s="4" t="s">
        <v>454</v>
      </c>
      <c r="B40" s="4" t="s">
        <v>37</v>
      </c>
      <c r="C40" s="4" t="s">
        <v>37</v>
      </c>
    </row>
    <row r="41" spans="1:3">
      <c r="A41" s="4" t="s">
        <v>101</v>
      </c>
      <c r="B41" s="5" t="n">
        <v>28</v>
      </c>
      <c r="C41" s="5" t="n">
        <v>871</v>
      </c>
    </row>
    <row r="42" spans="1:3">
      <c r="A42" s="4" t="s">
        <v>455</v>
      </c>
      <c r="B42" s="5" t="n">
        <v>-28</v>
      </c>
      <c r="C42" s="5" t="n">
        <v>-129</v>
      </c>
    </row>
    <row r="43" spans="1:3">
      <c r="A43" s="4" t="s">
        <v>456</v>
      </c>
      <c r="B43" s="4" t="s">
        <v>37</v>
      </c>
      <c r="C43" s="4" t="s">
        <v>37</v>
      </c>
    </row>
    <row r="44" spans="1:3">
      <c r="A44" s="4" t="s">
        <v>457</v>
      </c>
      <c r="B44" s="5" t="n">
        <v>-28</v>
      </c>
      <c r="C44" s="5" t="n">
        <v>-129</v>
      </c>
    </row>
    <row r="45" spans="1:3">
      <c r="A45" s="4" t="s">
        <v>461</v>
      </c>
    </row>
    <row r="46" spans="1:3">
      <c r="A46" s="4" t="s">
        <v>73</v>
      </c>
      <c r="B46" s="4" t="s">
        <v>37</v>
      </c>
      <c r="C46" s="5" t="n">
        <v>103</v>
      </c>
    </row>
    <row r="47" spans="1:3">
      <c r="A47" s="4" t="s">
        <v>447</v>
      </c>
      <c r="B47" s="4" t="s">
        <v>37</v>
      </c>
      <c r="C47" s="5" t="n">
        <v>69</v>
      </c>
    </row>
    <row r="48" spans="1:3">
      <c r="A48" s="4" t="s">
        <v>75</v>
      </c>
      <c r="B48" s="4" t="s">
        <v>37</v>
      </c>
      <c r="C48" s="7" t="n">
        <v>34</v>
      </c>
    </row>
    <row r="49" spans="1:3">
      <c r="A49" s="4" t="s">
        <v>448</v>
      </c>
      <c r="B49" s="4" t="s">
        <v>459</v>
      </c>
      <c r="C49" s="4" t="s">
        <v>462</v>
      </c>
    </row>
    <row r="50" spans="1:3">
      <c r="A50" s="3" t="s">
        <v>451</v>
      </c>
    </row>
    <row r="51" spans="1:3">
      <c r="A51" s="4" t="s">
        <v>77</v>
      </c>
      <c r="B51" s="4" t="s">
        <v>37</v>
      </c>
      <c r="C51" s="4" t="s">
        <v>37</v>
      </c>
    </row>
    <row r="52" spans="1:3">
      <c r="A52" s="4" t="s">
        <v>452</v>
      </c>
      <c r="B52" s="4" t="s">
        <v>37</v>
      </c>
      <c r="C52" s="5" t="n">
        <v>13</v>
      </c>
    </row>
    <row r="53" spans="1:3">
      <c r="A53" s="4" t="s">
        <v>453</v>
      </c>
      <c r="C53" s="5" t="n">
        <v>843</v>
      </c>
    </row>
    <row r="54" spans="1:3">
      <c r="A54" s="4" t="s">
        <v>454</v>
      </c>
      <c r="B54" s="4" t="s">
        <v>37</v>
      </c>
      <c r="C54" s="4" t="s">
        <v>37</v>
      </c>
    </row>
    <row r="55" spans="1:3">
      <c r="A55" s="4" t="s">
        <v>101</v>
      </c>
      <c r="B55" s="4" t="s">
        <v>37</v>
      </c>
      <c r="C55" s="5" t="n">
        <v>856</v>
      </c>
    </row>
    <row r="56" spans="1:3">
      <c r="A56" s="4" t="s">
        <v>455</v>
      </c>
      <c r="B56" s="4" t="s">
        <v>37</v>
      </c>
      <c r="C56" s="5" t="n">
        <v>-822</v>
      </c>
    </row>
    <row r="57" spans="1:3">
      <c r="A57" s="4" t="s">
        <v>456</v>
      </c>
      <c r="B57" s="4" t="s">
        <v>37</v>
      </c>
      <c r="C57" s="4" t="s">
        <v>37</v>
      </c>
    </row>
    <row r="58" spans="1:3">
      <c r="A58" s="4" t="s">
        <v>457</v>
      </c>
      <c r="B58" s="4" t="s">
        <v>37</v>
      </c>
      <c r="C58" s="7" t="n">
        <v>-8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63</v>
      </c>
      <c r="B1" s="2" t="s">
        <v>1</v>
      </c>
    </row>
    <row r="2" spans="1:3">
      <c r="B2" s="2" t="s">
        <v>2</v>
      </c>
      <c r="C2" s="2" t="s">
        <v>71</v>
      </c>
    </row>
    <row r="3" spans="1:3">
      <c r="A3" s="4" t="s">
        <v>464</v>
      </c>
      <c r="B3" s="7" t="n">
        <v>3539</v>
      </c>
      <c r="C3" s="7" t="n">
        <v>11233</v>
      </c>
    </row>
    <row r="4" spans="1:3">
      <c r="A4" s="4" t="s">
        <v>465</v>
      </c>
    </row>
    <row r="5" spans="1:3">
      <c r="A5" s="4" t="s">
        <v>464</v>
      </c>
      <c r="B5" s="5" t="n">
        <v>2475</v>
      </c>
      <c r="C5" s="5" t="n">
        <v>7313</v>
      </c>
    </row>
    <row r="6" spans="1:3">
      <c r="A6" s="4" t="s">
        <v>466</v>
      </c>
    </row>
    <row r="7" spans="1:3">
      <c r="A7" s="4" t="s">
        <v>464</v>
      </c>
      <c r="B7" s="4" t="s">
        <v>37</v>
      </c>
      <c r="C7" s="5" t="n">
        <v>514</v>
      </c>
    </row>
    <row r="8" spans="1:3">
      <c r="A8" s="4" t="s">
        <v>467</v>
      </c>
    </row>
    <row r="9" spans="1:3">
      <c r="A9" s="4" t="s">
        <v>464</v>
      </c>
      <c r="B9" s="5" t="n">
        <v>1064</v>
      </c>
      <c r="C9" s="5" t="n">
        <v>3391</v>
      </c>
    </row>
    <row r="10" spans="1:3">
      <c r="A10" s="4" t="s">
        <v>468</v>
      </c>
    </row>
    <row r="11" spans="1:3">
      <c r="A11" s="4" t="s">
        <v>464</v>
      </c>
      <c r="B11" s="4" t="s">
        <v>37</v>
      </c>
      <c r="C11" s="5" t="n">
        <v>15</v>
      </c>
    </row>
    <row r="12" spans="1:3">
      <c r="A12" s="4" t="s">
        <v>469</v>
      </c>
    </row>
    <row r="13" spans="1:3">
      <c r="A13" s="4" t="s">
        <v>464</v>
      </c>
      <c r="B13" s="5" t="n">
        <v>2475</v>
      </c>
      <c r="C13" s="5" t="n">
        <v>6094</v>
      </c>
    </row>
    <row r="14" spans="1:3">
      <c r="A14" s="4" t="s">
        <v>470</v>
      </c>
    </row>
    <row r="15" spans="1:3">
      <c r="A15" s="4" t="s">
        <v>464</v>
      </c>
      <c r="B15" s="4" t="s">
        <v>37</v>
      </c>
      <c r="C15" s="7" t="n">
        <v>6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9"/>
  </cols>
  <sheetData>
    <row r="1" spans="1:6">
      <c r="A1" s="1" t="s">
        <v>96</v>
      </c>
      <c r="B1" s="2" t="s">
        <v>97</v>
      </c>
      <c r="C1" s="2" t="s">
        <v>98</v>
      </c>
      <c r="D1" s="2" t="s">
        <v>99</v>
      </c>
      <c r="E1" s="2" t="s">
        <v>100</v>
      </c>
      <c r="F1" s="2" t="s">
        <v>101</v>
      </c>
    </row>
    <row r="2" spans="1:6">
      <c r="A2" s="4" t="s">
        <v>102</v>
      </c>
      <c r="B2" s="7" t="n">
        <v>221</v>
      </c>
      <c r="C2" s="7" t="n">
        <v>118585</v>
      </c>
      <c r="D2" s="7" t="n">
        <v>-115635</v>
      </c>
      <c r="E2" s="7" t="n">
        <v>-4579</v>
      </c>
      <c r="F2" s="7" t="n">
        <v>-1408</v>
      </c>
    </row>
    <row r="3" spans="1:6">
      <c r="A3" s="4" t="s">
        <v>103</v>
      </c>
      <c r="B3" s="5" t="n">
        <v>4361094</v>
      </c>
      <c r="F3" s="5" t="n">
        <v>4361094</v>
      </c>
    </row>
    <row r="4" spans="1:6">
      <c r="A4" s="3" t="s">
        <v>104</v>
      </c>
    </row>
    <row r="5" spans="1:6">
      <c r="A5" s="4" t="s">
        <v>105</v>
      </c>
      <c r="B5" s="4" t="s">
        <v>37</v>
      </c>
      <c r="C5" s="5" t="n">
        <v>811</v>
      </c>
      <c r="D5" s="4" t="s">
        <v>37</v>
      </c>
      <c r="E5" s="4" t="s">
        <v>37</v>
      </c>
      <c r="F5" s="7" t="n">
        <v>811</v>
      </c>
    </row>
    <row r="6" spans="1:6">
      <c r="A6" s="4" t="s">
        <v>106</v>
      </c>
      <c r="B6" s="4" t="s">
        <v>37</v>
      </c>
      <c r="C6" s="4" t="s">
        <v>37</v>
      </c>
      <c r="D6" s="4" t="s">
        <v>37</v>
      </c>
      <c r="E6" s="5" t="n">
        <v>3123</v>
      </c>
      <c r="F6" s="5" t="n">
        <v>3123</v>
      </c>
    </row>
    <row r="7" spans="1:6">
      <c r="A7" s="4" t="s">
        <v>86</v>
      </c>
      <c r="B7" s="4" t="s">
        <v>37</v>
      </c>
      <c r="C7" s="4" t="s">
        <v>37</v>
      </c>
      <c r="D7" s="5" t="n">
        <v>-1849</v>
      </c>
      <c r="E7" s="4" t="s">
        <v>37</v>
      </c>
      <c r="F7" s="5" t="n">
        <v>-1849</v>
      </c>
    </row>
    <row r="8" spans="1:6">
      <c r="A8" s="4" t="s">
        <v>107</v>
      </c>
      <c r="B8" s="7" t="n">
        <v>221</v>
      </c>
      <c r="C8" s="7" t="n">
        <v>119396</v>
      </c>
      <c r="D8" s="7" t="n">
        <v>-117484</v>
      </c>
      <c r="E8" s="7" t="n">
        <v>-1456</v>
      </c>
      <c r="F8" s="7" t="n">
        <v>677</v>
      </c>
    </row>
    <row r="9" spans="1:6">
      <c r="A9" s="4" t="s">
        <v>108</v>
      </c>
      <c r="B9" s="5" t="n">
        <v>4361094</v>
      </c>
      <c r="F9" s="5" t="n">
        <v>43610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1</v>
      </c>
      <c r="B1" s="2" t="s">
        <v>2</v>
      </c>
      <c r="C1" s="2" t="s">
        <v>30</v>
      </c>
    </row>
    <row r="2" spans="1:3">
      <c r="A2" s="4" t="s">
        <v>472</v>
      </c>
      <c r="B2" s="7" t="n">
        <v>102</v>
      </c>
      <c r="C2" s="7" t="n">
        <v>77</v>
      </c>
    </row>
    <row r="3" spans="1:3">
      <c r="A3" s="4" t="s">
        <v>465</v>
      </c>
    </row>
    <row r="4" spans="1:3">
      <c r="A4" s="4" t="s">
        <v>472</v>
      </c>
      <c r="B4" s="5" t="n">
        <v>40</v>
      </c>
      <c r="C4" s="5" t="n">
        <v>71</v>
      </c>
    </row>
    <row r="5" spans="1:3">
      <c r="A5" s="4" t="s">
        <v>466</v>
      </c>
    </row>
    <row r="6" spans="1:3">
      <c r="A6" s="4" t="s">
        <v>472</v>
      </c>
      <c r="B6" s="4" t="s">
        <v>37</v>
      </c>
      <c r="C6" s="5" t="n">
        <v>17</v>
      </c>
    </row>
    <row r="7" spans="1:3">
      <c r="A7" s="4" t="s">
        <v>467</v>
      </c>
    </row>
    <row r="8" spans="1:3">
      <c r="A8" s="4" t="s">
        <v>472</v>
      </c>
      <c r="B8" s="7" t="n">
        <v>62</v>
      </c>
      <c r="C8" s="7" t="n">
        <v>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0"/>
  </cols>
  <sheetData>
    <row r="1" spans="1:2">
      <c r="A1" s="1" t="s">
        <v>473</v>
      </c>
      <c r="B1" s="2" t="s">
        <v>1</v>
      </c>
    </row>
    <row r="2" spans="1:2">
      <c r="B2" s="2" t="s">
        <v>474</v>
      </c>
    </row>
    <row r="3" spans="1:2">
      <c r="A3" s="3" t="s">
        <v>171</v>
      </c>
    </row>
    <row r="4" spans="1:2">
      <c r="A4" s="4" t="s">
        <v>475</v>
      </c>
      <c r="B4"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111</v>
      </c>
      <c r="B4" s="7" t="n">
        <v>-1849</v>
      </c>
      <c r="C4" s="7" t="n">
        <v>-4872</v>
      </c>
    </row>
    <row r="5" spans="1:3">
      <c r="A5" s="3" t="s">
        <v>112</v>
      </c>
    </row>
    <row r="6" spans="1:3">
      <c r="A6" s="4" t="s">
        <v>113</v>
      </c>
      <c r="B6" s="5" t="n">
        <v>-4</v>
      </c>
      <c r="C6" s="5" t="n">
        <v>151</v>
      </c>
    </row>
    <row r="7" spans="1:3">
      <c r="A7" s="4" t="s">
        <v>114</v>
      </c>
      <c r="B7" s="5" t="n">
        <v>19</v>
      </c>
      <c r="C7" s="5" t="n">
        <v>102</v>
      </c>
    </row>
    <row r="8" spans="1:3">
      <c r="A8" s="4" t="s">
        <v>115</v>
      </c>
      <c r="B8" s="4" t="s">
        <v>37</v>
      </c>
      <c r="C8" s="5" t="n">
        <v>-45</v>
      </c>
    </row>
    <row r="9" spans="1:3">
      <c r="A9" s="4" t="s">
        <v>116</v>
      </c>
      <c r="B9" s="5" t="n">
        <v>811</v>
      </c>
      <c r="C9" s="5" t="n">
        <v>433</v>
      </c>
    </row>
    <row r="10" spans="1:3">
      <c r="A10" s="4" t="s">
        <v>80</v>
      </c>
      <c r="B10" s="5" t="n">
        <v>2085</v>
      </c>
      <c r="C10" s="5" t="n">
        <v>843</v>
      </c>
    </row>
    <row r="11" spans="1:3">
      <c r="A11" s="3" t="s">
        <v>117</v>
      </c>
    </row>
    <row r="12" spans="1:3">
      <c r="A12" s="4" t="s">
        <v>118</v>
      </c>
      <c r="B12" s="5" t="n">
        <v>2620</v>
      </c>
      <c r="C12" s="5" t="n">
        <v>3141</v>
      </c>
    </row>
    <row r="13" spans="1:3">
      <c r="A13" s="4" t="s">
        <v>119</v>
      </c>
      <c r="B13" s="4" t="s">
        <v>37</v>
      </c>
      <c r="C13" s="5" t="n">
        <v>-57</v>
      </c>
    </row>
    <row r="14" spans="1:3">
      <c r="A14" s="4" t="s">
        <v>120</v>
      </c>
      <c r="B14" s="5" t="n">
        <v>193</v>
      </c>
      <c r="C14" s="5" t="n">
        <v>-1142</v>
      </c>
    </row>
    <row r="15" spans="1:3">
      <c r="A15" s="4" t="s">
        <v>44</v>
      </c>
      <c r="B15" s="5" t="n">
        <v>-2596</v>
      </c>
      <c r="C15" s="5" t="n">
        <v>512</v>
      </c>
    </row>
    <row r="16" spans="1:3">
      <c r="A16" s="4" t="s">
        <v>45</v>
      </c>
      <c r="B16" s="5" t="n">
        <v>25</v>
      </c>
      <c r="C16" s="5" t="n">
        <v>386</v>
      </c>
    </row>
    <row r="17" spans="1:3">
      <c r="A17" s="4" t="s">
        <v>121</v>
      </c>
      <c r="B17" s="5" t="n">
        <v>-2831</v>
      </c>
      <c r="C17" s="5" t="n">
        <v>-365</v>
      </c>
    </row>
    <row r="18" spans="1:3">
      <c r="A18" s="4" t="s">
        <v>122</v>
      </c>
      <c r="B18" s="5" t="n">
        <v>-1146</v>
      </c>
      <c r="C18" s="5" t="n">
        <v>-413</v>
      </c>
    </row>
    <row r="19" spans="1:3">
      <c r="A19" s="4" t="s">
        <v>123</v>
      </c>
      <c r="B19" s="5" t="n">
        <v>-824</v>
      </c>
      <c r="C19" s="5" t="n">
        <v>3546</v>
      </c>
    </row>
    <row r="20" spans="1:3">
      <c r="A20" s="4" t="s">
        <v>124</v>
      </c>
      <c r="B20" s="5" t="n">
        <v>-2673</v>
      </c>
      <c r="C20" s="5" t="n">
        <v>-1326</v>
      </c>
    </row>
    <row r="21" spans="1:3">
      <c r="A21" s="3" t="s">
        <v>125</v>
      </c>
    </row>
    <row r="22" spans="1:3">
      <c r="A22" s="4" t="s">
        <v>126</v>
      </c>
      <c r="B22" s="5" t="n">
        <v>-3</v>
      </c>
      <c r="C22" s="5" t="n">
        <v>-784</v>
      </c>
    </row>
    <row r="23" spans="1:3">
      <c r="A23" s="4" t="s">
        <v>127</v>
      </c>
      <c r="B23" s="5" t="n">
        <v>15</v>
      </c>
      <c r="C23" s="5" t="n">
        <v>-94</v>
      </c>
    </row>
    <row r="24" spans="1:3">
      <c r="A24" s="4" t="s">
        <v>128</v>
      </c>
      <c r="B24" s="5" t="n">
        <v>3250</v>
      </c>
    </row>
    <row r="25" spans="1:3">
      <c r="A25" s="4" t="s">
        <v>129</v>
      </c>
      <c r="B25" s="5" t="n">
        <v>3262</v>
      </c>
      <c r="C25" s="5" t="n">
        <v>-878</v>
      </c>
    </row>
    <row r="26" spans="1:3">
      <c r="A26" s="3" t="s">
        <v>130</v>
      </c>
    </row>
    <row r="27" spans="1:3">
      <c r="A27" s="4" t="s">
        <v>131</v>
      </c>
      <c r="B27" s="4" t="s">
        <v>37</v>
      </c>
      <c r="C27" s="5" t="n">
        <v>3960</v>
      </c>
    </row>
    <row r="28" spans="1:3">
      <c r="A28" s="4" t="s">
        <v>132</v>
      </c>
      <c r="B28" s="4" t="s">
        <v>37</v>
      </c>
      <c r="C28" s="5" t="n">
        <v>-1998</v>
      </c>
    </row>
    <row r="29" spans="1:3">
      <c r="A29" s="4" t="s">
        <v>133</v>
      </c>
      <c r="B29" s="4" t="s">
        <v>37</v>
      </c>
      <c r="C29" s="5" t="n">
        <v>1962</v>
      </c>
    </row>
    <row r="30" spans="1:3">
      <c r="A30" s="4" t="s">
        <v>134</v>
      </c>
      <c r="B30" s="5" t="n">
        <v>98</v>
      </c>
      <c r="C30" s="5" t="n">
        <v>55</v>
      </c>
    </row>
    <row r="31" spans="1:3">
      <c r="A31" s="4" t="s">
        <v>135</v>
      </c>
      <c r="B31" s="5" t="n">
        <v>687</v>
      </c>
      <c r="C31" s="5" t="n">
        <v>-187</v>
      </c>
    </row>
    <row r="32" spans="1:3">
      <c r="A32" s="4" t="s">
        <v>136</v>
      </c>
      <c r="B32" s="5" t="n">
        <v>2335</v>
      </c>
      <c r="C32" s="5" t="n">
        <v>3302</v>
      </c>
    </row>
    <row r="33" spans="1:3">
      <c r="A33" s="4" t="s">
        <v>137</v>
      </c>
      <c r="B33" s="5" t="n">
        <v>3022</v>
      </c>
      <c r="C33" s="5" t="n">
        <v>3115</v>
      </c>
    </row>
    <row r="34" spans="1:3">
      <c r="A34" s="3" t="s">
        <v>138</v>
      </c>
    </row>
    <row r="35" spans="1:3">
      <c r="A35" s="4" t="s">
        <v>139</v>
      </c>
      <c r="B35" s="5" t="n">
        <v>12</v>
      </c>
      <c r="C35" s="5" t="n">
        <v>150</v>
      </c>
    </row>
    <row r="36" spans="1:3">
      <c r="A36" s="4" t="s">
        <v>140</v>
      </c>
      <c r="B36" s="5" t="n">
        <v>0</v>
      </c>
      <c r="C36" s="5" t="n">
        <v>306</v>
      </c>
    </row>
    <row r="37" spans="1:3">
      <c r="A37" s="4" t="s">
        <v>141</v>
      </c>
      <c r="B37" s="7" t="n">
        <v>5750</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45</v>
      </c>
    </row>
    <row r="4" spans="1:2">
      <c r="A4" s="4" t="s">
        <v>119</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7T17:03:11Z</dcterms:created>
  <dcterms:modified xmlns:dcterms="http://purl.org/dc/terms/" xmlns:xsi="http://www.w3.org/2001/XMLSchema-instance" xsi:type="dcterms:W3CDTF">2017-05-17T17:03:11Z</dcterms:modified>
</cp:coreProperties>
</file>